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Unaudited" sheetId="3" state="visible" r:id="rId3"/>
    <sheet xmlns:r="http://schemas.openxmlformats.org/officeDocument/2006/relationships" name="Statements of Income (Unaudite4" sheetId="4" state="visible" r:id="rId4"/>
    <sheet xmlns:r="http://schemas.openxmlformats.org/officeDocument/2006/relationships" name="Statement of Changes in Members" sheetId="5" state="visible" r:id="rId5"/>
    <sheet xmlns:r="http://schemas.openxmlformats.org/officeDocument/2006/relationships" name="Statements of Cash Flows (Unaud"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Manager and Other Related Parti" sheetId="9" state="visible" r:id="rId9"/>
    <sheet xmlns:r="http://schemas.openxmlformats.org/officeDocument/2006/relationships" name="Loans" sheetId="10" state="visible" r:id="rId10"/>
    <sheet xmlns:r="http://schemas.openxmlformats.org/officeDocument/2006/relationships" name="Commitments and Contingencies, "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and General (Table" sheetId="14" state="visible" r:id="rId14"/>
    <sheet xmlns:r="http://schemas.openxmlformats.org/officeDocument/2006/relationships" name="Manager and Other Related Par15" sheetId="15" state="visible" r:id="rId15"/>
    <sheet xmlns:r="http://schemas.openxmlformats.org/officeDocument/2006/relationships" name="Loans (Tables)" sheetId="16" state="visible" r:id="rId16"/>
    <sheet xmlns:r="http://schemas.openxmlformats.org/officeDocument/2006/relationships" name="Note 1 - Organization and Gener" sheetId="17" state="visible" r:id="rId17"/>
    <sheet xmlns:r="http://schemas.openxmlformats.org/officeDocument/2006/relationships" name="Note 1 - Organization and Gen18" sheetId="18" state="visible" r:id="rId18"/>
    <sheet xmlns:r="http://schemas.openxmlformats.org/officeDocument/2006/relationships" name="Note 2 - Summary of Significant" sheetId="19" state="visible" r:id="rId19"/>
    <sheet xmlns:r="http://schemas.openxmlformats.org/officeDocument/2006/relationships" name="Note 3 - Manager and Other Rela" sheetId="20" state="visible" r:id="rId20"/>
    <sheet xmlns:r="http://schemas.openxmlformats.org/officeDocument/2006/relationships" name="Note 3 - Manager and Other Re21" sheetId="21" state="visible" r:id="rId21"/>
    <sheet xmlns:r="http://schemas.openxmlformats.org/officeDocument/2006/relationships" name="Note 3 - Manager and Other Re22" sheetId="22" state="visible" r:id="rId22"/>
    <sheet xmlns:r="http://schemas.openxmlformats.org/officeDocument/2006/relationships" name="Note 3 - Manager and Other Re23" sheetId="23" state="visible" r:id="rId23"/>
    <sheet xmlns:r="http://schemas.openxmlformats.org/officeDocument/2006/relationships" name="Note 3 - Manager and Other Re24" sheetId="24" state="visible" r:id="rId24"/>
    <sheet xmlns:r="http://schemas.openxmlformats.org/officeDocument/2006/relationships" name="Note 3 - Manager and Other Re25" sheetId="25" state="visible" r:id="rId25"/>
    <sheet xmlns:r="http://schemas.openxmlformats.org/officeDocument/2006/relationships" name="Note 4 - Loans (Details)" sheetId="26" state="visible" r:id="rId26"/>
    <sheet xmlns:r="http://schemas.openxmlformats.org/officeDocument/2006/relationships" name="Note 4 - Loans (Details) - Secu" sheetId="27" state="visible" r:id="rId27"/>
    <sheet xmlns:r="http://schemas.openxmlformats.org/officeDocument/2006/relationships" name="Note 4 - Loans (Details) - Se28" sheetId="28" state="visible" r:id="rId28"/>
    <sheet xmlns:r="http://schemas.openxmlformats.org/officeDocument/2006/relationships" name="Note 4 - Loans (Details) - Se29" sheetId="29" state="visible" r:id="rId29"/>
    <sheet xmlns:r="http://schemas.openxmlformats.org/officeDocument/2006/relationships" name="Note 4 - Loans (Details) - Se30" sheetId="30" state="visible" r:id="rId30"/>
    <sheet xmlns:r="http://schemas.openxmlformats.org/officeDocument/2006/relationships" name="Note 4 - Loans (Details) - Se31" sheetId="31" state="visible" r:id="rId31"/>
    <sheet xmlns:r="http://schemas.openxmlformats.org/officeDocument/2006/relationships" name="Note 4 - Loans (Details) - Se32" sheetId="32" state="visible" r:id="rId32"/>
    <sheet xmlns:r="http://schemas.openxmlformats.org/officeDocument/2006/relationships" name="Note 4 - Loans (Details) - Past" sheetId="33" state="visible" r:id="rId33"/>
    <sheet xmlns:r="http://schemas.openxmlformats.org/officeDocument/2006/relationships" name="Note 4 - Loans (Details) - Se34" sheetId="34" state="visible" r:id="rId34"/>
    <sheet xmlns:r="http://schemas.openxmlformats.org/officeDocument/2006/relationships" name="Commitment and Contingencies, O" sheetId="35" state="visible" r:id="rId35"/>
  </sheets>
  <definedNames/>
  <calcPr calcId="124519" fullCalcOnLoad="1"/>
</workbook>
</file>

<file path=xl/sharedStrings.xml><?xml version="1.0" encoding="utf-8"?>
<sst xmlns="http://schemas.openxmlformats.org/spreadsheetml/2006/main" uniqueCount="531">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K0001448038</t>
  </si>
  <si>
    <t>Entity Registrant Name</t>
  </si>
  <si>
    <t>Redwood Mortgage Investors IX</t>
  </si>
  <si>
    <t>Entity Central Index Key</t>
  </si>
  <si>
    <t>Current Fiscal Year End Date</t>
  </si>
  <si>
    <t>--12-31</t>
  </si>
  <si>
    <t>Entity Filer Category</t>
  </si>
  <si>
    <t>Smaller Reporting Company</t>
  </si>
  <si>
    <t>Entity Common Stock, Shares Outstanding</t>
  </si>
  <si>
    <t>Balance Sheets - USD ($)</t>
  </si>
  <si>
    <t>Jun. 30, 2017</t>
  </si>
  <si>
    <t>Dec. 31, 2016</t>
  </si>
  <si>
    <t>ASSETS</t>
  </si>
  <si>
    <t>Cash and cash equivalents</t>
  </si>
  <si>
    <t>Loans</t>
  </si>
  <si>
    <t>Principal</t>
  </si>
  <si>
    <t>Advances</t>
  </si>
  <si>
    <t>Accrued interest</t>
  </si>
  <si>
    <t>Loan balances secured by deeds of trust</t>
  </si>
  <si>
    <t>Loan administrative fees, net</t>
  </si>
  <si>
    <t>Total loans</t>
  </si>
  <si>
    <t>Other Assets</t>
  </si>
  <si>
    <t>Total assets</t>
  </si>
  <si>
    <t>Liabilities</t>
  </si>
  <si>
    <t>Accounts payable and accrued liabilities</t>
  </si>
  <si>
    <t>Investors in applicant status</t>
  </si>
  <si>
    <t>Members’ capital, net</t>
  </si>
  <si>
    <t>Receivable from manager (formation loan)</t>
  </si>
  <si>
    <t>Members’ capital, net, less formation loan</t>
  </si>
  <si>
    <t>Total liabilities, investors in applicant status and members’ capital</t>
  </si>
  <si>
    <t>Statements of Income (Unaudited) - USD ($)</t>
  </si>
  <si>
    <t>3 Months Ended</t>
  </si>
  <si>
    <t>Jun. 30, 2016</t>
  </si>
  <si>
    <t>Revenues, net</t>
  </si>
  <si>
    <t>Interest income</t>
  </si>
  <si>
    <t>Late fees</t>
  </si>
  <si>
    <t>Total revenues</t>
  </si>
  <si>
    <t>Operations Expense</t>
  </si>
  <si>
    <t>Mortgage servicing fees</t>
  </si>
  <si>
    <t>Professional services, net (Note 3)</t>
  </si>
  <si>
    <t>Other</t>
  </si>
  <si>
    <t>Total operations expense</t>
  </si>
  <si>
    <t>Net income</t>
  </si>
  <si>
    <t>Members (99%)</t>
  </si>
  <si>
    <t>Managers (1%)</t>
  </si>
  <si>
    <t>Statements of Income (Unaudited) (Parenthetical)</t>
  </si>
  <si>
    <t>Income Statement [Abstract]</t>
  </si>
  <si>
    <t>Members investment</t>
  </si>
  <si>
    <t>99.00%</t>
  </si>
  <si>
    <t>Managers investment</t>
  </si>
  <si>
    <t>1.00%</t>
  </si>
  <si>
    <t>Statement of Changes in Members' Capital (Unaudited) - USD ($)</t>
  </si>
  <si>
    <t>93 Months Ended</t>
  </si>
  <si>
    <t>Beginning balance</t>
  </si>
  <si>
    <t>Early withdrawal penalties</t>
  </si>
  <si>
    <t>[1]</t>
  </si>
  <si>
    <t>Ending balance</t>
  </si>
  <si>
    <t>Investors In Applicant Status [Member]</t>
  </si>
  <si>
    <t>Investors In Applicant Status [Member] | Contributions On Application [Member]</t>
  </si>
  <si>
    <t>Partners capital accounts</t>
  </si>
  <si>
    <t>Investors In Applicant Status [Member] | Contributions Admitted To Members Capital</t>
  </si>
  <si>
    <t>Investors In Applicant Status [Member] | Premiums Paid On Application By R M C [Member]</t>
  </si>
  <si>
    <t>Investors In Applicant Status [Member] | Premiums Admitted To Members Capital</t>
  </si>
  <si>
    <t>Capital Members [Member]</t>
  </si>
  <si>
    <t>Organization and offering expenses allocated</t>
  </si>
  <si>
    <t>Capital Members [Member] | Contributions Admitted To Members Capital</t>
  </si>
  <si>
    <t>Capital Members [Member] | Premiums Admitted To Members Capital</t>
  </si>
  <si>
    <t>Capital Members [Member] | Earnings Distributed To Members [Member]</t>
  </si>
  <si>
    <t>Capital Members [Member] | Earnings Distributed Used In DRIP [Member]</t>
  </si>
  <si>
    <t>Capital Members [Member] | Member's Redemptions [Member]</t>
  </si>
  <si>
    <t>Managers Capital Net [Member]</t>
  </si>
  <si>
    <t>Managers Capital Net [Member] | Contributions Admitted To Members Capital</t>
  </si>
  <si>
    <t>Unallocated Syndication Costs Members [Member]</t>
  </si>
  <si>
    <t>Organization and offering expenses</t>
  </si>
  <si>
    <t>Unallocated Syndication Costs Members [Member] | Manager Reimbursement For Unallocated Organization And Offering Cost On Redemptions [Member]</t>
  </si>
  <si>
    <t>Members Capital, Net [Member]</t>
  </si>
  <si>
    <t>Members Capital, Net [Member] | Contributions Admitted To Members Capital</t>
  </si>
  <si>
    <t>Members Capital, Net [Member] | Premiums Admitted To Members Capital</t>
  </si>
  <si>
    <t>Members Capital, Net [Member] | Earnings Distributed To Members [Member]</t>
  </si>
  <si>
    <t>Members Capital, Net [Member] | Earnings Distributed Used In DRIP [Member]</t>
  </si>
  <si>
    <t>Members Capital, Net [Member] | Member's Redemptions [Member]</t>
  </si>
  <si>
    <t>Members Capital, Net [Member] | Manager Reimbursement For Unallocated Organization And Offering Cost On Redemptions [Member]</t>
  </si>
  <si>
    <t>Early withdrawal penalties collected are applied to the next installment of principal due under the formation loan and to reduce the amount owed to RMC for O&amp;amp;O expenses.  The amounts credited will be determined by the ratio between the amount of the formation loan and the amount of offering costs incurred by the company.</t>
  </si>
  <si>
    <t>Statements of Cash Flows (Unaudited) - USD ($)</t>
  </si>
  <si>
    <t>Operations</t>
  </si>
  <si>
    <t>Interest received</t>
  </si>
  <si>
    <t>Other loan income</t>
  </si>
  <si>
    <t>Loan administrative fee reimbursed (paid)</t>
  </si>
  <si>
    <t>Operations expense</t>
  </si>
  <si>
    <t>Net cash provided by (used in) operations</t>
  </si>
  <si>
    <t>Investing – loan principal/advances</t>
  </si>
  <si>
    <t>Principal collected on loans</t>
  </si>
  <si>
    <t>Loans originated</t>
  </si>
  <si>
    <t>Loans sold to Affiliates</t>
  </si>
  <si>
    <t>Advances on loans</t>
  </si>
  <si>
    <t>Total cash provided by (used in) investing</t>
  </si>
  <si>
    <t>Contributions by members, net</t>
  </si>
  <si>
    <t>Organization and offering expenses paid, net</t>
  </si>
  <si>
    <t>Formation loan funding</t>
  </si>
  <si>
    <t>Total cash provided by members, net</t>
  </si>
  <si>
    <t>Distributions to members</t>
  </si>
  <si>
    <t>Distributions to Member</t>
  </si>
  <si>
    <t>Total cash provided by (used in) financing</t>
  </si>
  <si>
    <t>Net increase (decrease) in cash</t>
  </si>
  <si>
    <t>Cash, beginning of period</t>
  </si>
  <si>
    <t>Cash, end of period</t>
  </si>
  <si>
    <t>Adjustments to reconcile net income to net cash provided by (used in) operating activities</t>
  </si>
  <si>
    <t>Amortization of loan administrative fees</t>
  </si>
  <si>
    <t>Change in operating assets and liabilities</t>
  </si>
  <si>
    <t>Receivable from affiliate</t>
  </si>
  <si>
    <t>Loan administrative fees reimbursed (paid)</t>
  </si>
  <si>
    <t>Accounts payable</t>
  </si>
  <si>
    <t>Total adjustments</t>
  </si>
  <si>
    <t>Members Equity Contributions [Member]</t>
  </si>
  <si>
    <t>Contributions by members/manager</t>
  </si>
  <si>
    <t>Earnings Distributed To Members [Member]</t>
  </si>
  <si>
    <t>Member's Redemptions [Member]</t>
  </si>
  <si>
    <t>Organization and General</t>
  </si>
  <si>
    <t>Accounting Policies [Abstract]</t>
  </si>
  <si>
    <t xml:space="preserve">NOTE 1 – ORGANIZATION AND GENERAL In the opinion of the manager, the accompanying unaudited financial statements contain all adjustments, consisting of normal, recurring adjustments, necessary to present fairly the financial information included therein. These financial statements should be read in conjunction with the audited financial statements included in the company’s Form 10-K for the fiscal year December 31, 2016 filed with the U.S. Securities and Exchange Commission (or SEC). The results of operations for the three and six month periods ended June 30, 2017 are not necessarily indicative of the operations results to be expected for the full year. Redwood Mortgage Investors IX, LLC (or we, RMI IX or the company) is a Delaware limited liability company formed in October 2008 to engage in business as a mortgage lender and investor by making and holding-for-investment mortgage loans secured by California real estate, primarily through first and second deeds of trust. Our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The ongoing sources of funds for loans are the proceeds (net of redemption of members’ capital) from
•
sale of members’ units (net of reimbursement to RMC of organization and offering expenses), including units sold by reinvestment of distributions,
•
loan payoffs,
•
borrowers’ monthly principal and interest payments, and
•
to a lesser degree and, if obtained, a line of credit. Profits and losses are allocated among the members according to their respective capital accounts monthly after one percent (1%) of the profits and losses are allocated to the manager. The monthly results are subject to subsequent adjustment as a result of quarterly and year-end accounting and reporting. Investors should not expect the company to provide tax benefits of the type commonly associated with limited liability company tax shelter investments. Federal and state income taxes are the obligation of the members, if and when taxes apply, other than the annual California franchise tax and any California LLC cash receipts taxes paid by the company. The company is externally managed by Redwood Mortgage Corp. (or RMC or the manager). The manager is solely responsible for managing the business and affairs of the company, subject to the voting rights of the members on specified matters. The manager acting alone has the power and authority to act for and bind the company. RMC provides the personnel and services necessary for us to conduct our business as we have no employees of our own. The mortgage loans the company funds and/or invests in are arranged and generally are serviced by RMC. The manager is required to contribute to capital one tenth of one percent (0.1%) of the aggregate capital accounts of the members. The rights, duties and powers of the members and manager of the company are governed by the company’s operating agreement, the Delaware Limited Liability Company Act and the California Revised Uniform Limited Liability Company Act. Members should refer to the company’s operating agreement for complete disclosure of its provisions. Members representing a majority of the outstanding units may, without the concurrence of the manager,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Distribution policy Cash available for distribution at the end of each calendar month is allocated ninety-nine percent (99%) to the members and one percent (1%) to the manager. Cash available for distribution means cash flow from operations (excluding repayments for loan principal and other capital transaction proceeds) less amounts set aside for creation or restoration of reserves. The manager may withhold from cash available for distribution otherwise distributable to the members with respect to any period the respective amounts of organization and offering expenses allocated to the members for the applicable period pursuant to the company’s reimbursement and allocation of organization and offering expenses policy. Per the terms of the company’s operating agreement, cash available for distribution allocated to the members is allocated among the members in proportion to their percentage interests (except with respect to differences in the amounts of organization and offering expenses allocated to the respective members during the applicable period) and in proportion to the number of days during the applicable month that they owned such percentage interests. Cash available for distributions allocable to members other than those participating in the distribution reinvestment plan (DRIP) and the manager, is distributed at the end of each calendar month. Cash available for distribution allocable to members who participate in the DRIP is used to purchase additional units at the end of each calendar month. The manager’s allocable share of cash available for distribution is also distributed not more frequently than with cash distributions to members. To determine the amount of cash to be distributed in any specific month, the company relies in part on its annual forecast of profits, which takes into account the difference between the forecasted and actual results in the prior year and the requirement to maintain a cash reserve. Distribution reinvestment plan The DRIP provision of the operating agreement permits members to elect to have all or a portion of their monthly distributions reinvested in additional units. Members may withdraw from the DRIP with written notice. Liquidity and unit redemption program There is no established public trading and/or secondary market for the units and none is expected to develop. There are substantial restrictions on transferability of units. In order to provide liquidity to members, the company’s operating agreement includes a unit redemption program, whereby beginning one year from the date of purchase of the units,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is calculated based on the period from date of purchase as follows:
•
After one year, 92% of the purchase price or of the capital account balance, whichever is less;
•
After two years, 94% of the purchase price or of the capital account balance, whichever is less;
•
After three years, 96% of the purchase price or of the capital account balance, whichever is less;
•
After four years, 98% of the purchase price or of the capital account balance, whichever is less;
•
After five years, 100% of the purchase price or of the capital account balance, whichever is less. The company redeems units quarterly, subject to certain limitations as provided for in the operating agreement. The number of units that may be redeemed per quarter per individual member is subject to a maximum of the greater of 100,000 units or 25% of the member’s units outstanding. For redemption requests requiring more than one quarter to fully redeem, the percentage discount amount that, if any,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The company will not, in any calendar year, redeem more than five percent (5%) of the weighted average number of units outstanding during the twelve-month period immediately prior to the date of the redemption. Manager’s interest If a manager is removed, withdrawn or terminated, the company will pay to the manager all amounts then accrued and owing to the manager. Additionally, the company will terminate the manager’s interest in the company’s profits, losses, distributions and capital by payment of an amount in cash equal to the then-present fair value of such interest. Unit sales commissions paid to broker-dealers/formation loan Commissions for unit sales to be paid to broker-dealers (B/D sales commissions) are paid by RMC and are not paid directly by the company out of offering proceeds. Instead, the company advances to RMC, from offering proceeds, amounts sufficient to pay the B/D sales commissions and premiums to be paid to investors. Such advances in total may not exceed seven percent (7%) of offering proceeds. The receivable arising from the advances is unsecured, and non-interest bearing and is referred to as the “formation loan.” As of June 30, 2017 the company had made such advances of $3,870,672, of which $3,238,666 remain outstanding on the formation loan. Term of the company The term of the company will continue until 2028, unless sooner terminated as provided in the operating agreement. Ongoing public offering of units/ SEC Registrations Gross proceeds from sales of units from inception (October, 2009) through June 30, 2017 are summarized below.
Proceeds
From investors - admitted
$
52,242,725
From members under our DRIP
5,130,903
From premiums paid by RMC (1)
171,910
Gross proceeds from unit sales
$
57,545,538
(1)
If a member acquired units through an unsolicited sale (i.e. without broker/dealer) the member’s capital account is credited with their capital contribution plus a premium paid by RMC equal to the amount of the sales commissions that otherwise would have been paid to a broker-dealer by RMC. This premium is reported in the year paid as taxable income to the member. As of June 30, 2017, we had sold approximately 57,546,000 units– 39,407,000 units under our previous registration statements and 18,139,000 units under our current registration statement which was effective on June 6, 2016, for gross proceeds from unit sales (including units issued under our distribution reinvestment plan) of approximately $57,546,000 - $39,407,000 and $18,139,000, respectively. Use of Proceeds from sale of units We will use the proceeds from the sale of the units to
•
make additional loans,
•
fund working capital reserves,
•
pay RMC up to 4.5% of proceeds from sale of units for organization and offering expenses, and
•
fund a formation loan to RMC at up to 7% of proceeds from sale of units. Total estimated expenses incurred with respect to the offering and sale of our units from program inception through June 30, 2017 were approximately $2,359,000, including brokers’ reimbursement to brokers for certain expenses. Broker commissions and premiums paid to certain investors upon the purchase of units will be paid by RMC from funds advanced by the company from offering proceeds, which we refer to as the “formation loan”. </t>
  </si>
  <si>
    <t>Summary of Significant Accounting Policies</t>
  </si>
  <si>
    <t xml:space="preserve">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company considers all highly liquid financial instruments with maturities of three months or less at the time of purchase to be cash equivalents. Periodically, company cash balances in banks exceed federally insured limits. 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company may fund a specific loan origination net of an interest reserve (one to two years) to insure timely interest payments at the inception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accrued interest, then to advances, then to late fees, and lastly to principal. From time to time, the company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company’s operations, loans that mature may be renewed at then current market rates and terms for new loans. Such renewals are not designated as impaired, unless the renewed loan was previously designated as impaired.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ve fees paid to RMC for loans funded or invested in by the company are capitalized and amortized over the life of the loan on a straight-line method which approximates the effective interest method. Allowance for loan losses Loans and the related accrued interest and advances (i.e. the loan balance) are analyzed on a periodic basis for ultimate recoverability. Delinquencies are identified and followed as part of the loan system of record.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dollar amount of the deficiency of the fair value of the underlying collateral to the loan balance) is computed.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or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oday’s incurred credit loss model, and generally may result in allowances being recognized in earlier periods than under the current credit loss model. RMI IX invests in real estate secured loans made with the expectation of zero credit losses as a result of substantial protective equity provided by the underlying collateral. For a loss to be recognized under the CECL or incurred loss model, if the lending/loan-to-value guidelines are followed effectively, an intervening, subsequent-to-loan-funding, event must negatively impact the value of the underlying collateral of the loan in an amount greater than the amount of protective equity provided by the collateral. Such an event would be either (or both) of:
1)
An uninsured event(s) specifically impacting the collateral or
2)
A non-temporary decline in values in the applicable real estate market. In both of these instances the treatment would be the same in the incurred loss and CECL models of approximately the same amount. Other than in these events, the probable of occurrence criteria of the incurred loss model is not triggered and a loss is not recognized. Further, if the zero-expected-loss lending guideline is preserved and the protective equity provided by the collateral is not expected to be impaired over the life of the loans, then a loss is not required to be recognized under the CECL model. This convergence between the CECL and incurred loss models as to loss recognition – as an event driven occurrence – in low LTV, real estate secured programs caused RMC to conclude that the CECL model will not materially impact the reported results of operations or financial position as compared to that which would be reported in the incurred loss model. The manager expects to adopt the ASU for interim and annual reporting in 2020. -Accounting and Financial Reporting for Revenue Recognition On May 28, 2014, FASB issued a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is effective January 2018. The goals of the revenue recognition project are to clarify and converge the revenue recognition principles under U.S. GAAP and to develop guidance that would streamline and enhance revenue recognition requirements. A core principle of the standard is to recognize revenue to depict the transfer of promised goods or services to customers in an amount that reflects the consideration to which an entity expects to be entitled in exchange for those goods or services. Revenue is recognized when a performance obligation is satisfied by transferring goods or services to a customer. The FASB intentionally used the wording “be entitled” rather than “receive” or “collect” to distinguish collectability risk from other uncertainties that may exist under a contract. RMC management’s preliminary evaluation is that the new revenue standard will not have an impact on the company’s current revenue recognition policies. The scope of guidance is not applicable to financial instruments including loans and therefore will not have an impact on interest income. The company also does not expect that there will be changes to revenue recognition from the sale of REOs, however, there may be an impact to the gain on sale of real estate when the sale is financed by the company. </t>
  </si>
  <si>
    <t>Manager and Other Related Parties</t>
  </si>
  <si>
    <t>Related Party Transactions [Abstract]</t>
  </si>
  <si>
    <t>NOTE 3 – MANAGER AND OTHER RELATED PARTIES RMC’s allocated one percent (1%) of the profits and losses was $9,096 and $6,134 for the three months ended and $17,264 and $11,835 for the six months ended June 30, 2017 and 2016, respectively. The manager, at its sole discretion, provided financial support that improved net income and the return to investors in both 2017 and 2016. Total support provided, as detailed below, was approximately $444,000 and $459,000 for the three months ended and, $835,000 and $694,000 for the six months ended June 30, 2017 and 2016, respectively. At times, to enhance the company’s earnings, RMC has taken several actions, including:
•
charging less than the maximum allowable fees,
•
has not requested reimbursement of qualifying expenses,
•
paying company expenses, such as professional fees, that could have been obligations of the company, and/or
•
contributing cash to the company that was credited to members’ capital accounts. Such fee waivers and cost actions were not made for the purpose of providing the company with sufficient funds to satisfy withdrawal requests, nor to meet any required level of distributions, as the company has no such required level of distributions. RMC does not use any specific criteria in determining the exact amount of fees to be waived and/or costs to be absorbed. Any decision to waive fees and/or to absorb costs, and the amount (if any) to be waived or absorbed, is made by RMC in its sole discretion. Fees waived and costs reimbursements for the three and six months ended June 30, 2017 are presented in the following tables.
Operating Expenses
Loan Admin Fees
Mortgage Servicing Fees
Asset Management Fee
Cost Reimbursements
Professional Services
Other
Total
For the three months ended
Chargeable/reimbursable
$
108,784
$
26,858
$
94,961
$
120,741
$
113,352
$
11,731
$
476,427
RMC Support
Waived
(108,784
)
—
(94,961
)
(120,741
)
—
—
(324,486
)
Cost absorbed by RMC
—
—
—
—
(110,988
)
(8,645
)
(119,633
)
Total RMC support
(108,784
)
—
(94,961
)
(120,741
)
(110,988
)
(8,645
)
(444,119
)
Net charged
$
—
$
26,858
$
—
$
—
$
2,364
$
3,086
$
32,308
Operating Expenses
Loan Admin Fees
Mortgage Servicing Fee
Asset Management Fee
Cost Reimbursements
Professional Services
Other
Total
For the six months ended
Chargeable/reimbursable
$
194,861
$
51,168
$
181,394
$
218,346
$
233,091
$
14,074
$
892,934
RMC Support
Waived
(194,861
)
—
(181,394
)
(218,346
)
—
—
(594,601
)
Cost absorbed by RMC
—
—
—
—
(230,727
)
(9,949
)
(240,676
)
Total RMC support
(194,861
)
—
(181,394
)
(218,346
)
(230,727
)
(9,949
)
(835,277
)
Net charged
$
—
$
51,168
$
—
$
—
$
2,364
$
4,125
$
57,657
Fees waived and costs reimbursements for the three and six months ended June 30, 2016 are presented in the following tables.
Operating Expenses
Loan Admin Fees
Mortgage Servicing Fee
Asset Management Fee
Cost Reimbursements
Professional Services
Other
Total
For the three months ended
Chargeable/reimbursable
$
80,750
$
18,265
$
65,529
$
63,290
$
202,160
$
44,766
$
474,760
RMC Support
Waived
(59,706
)
—
(65,529
)
(63,290
)
—
—
(188,525
)
Cost absorbed by RMC
(21,044
)
—
—
—
(204,285
)
(44,786
)
(270,115
)
Total RMC support
(80,750
)
—
(65,529
)
(63,290
)
(204,285
)
(44,786
)
(458,640
)
Net charged
$
—
$
18,265
$
—
$
—
$
(2,125
)
$
(20
)
$
16,120
Operating Expenses
Loan Admin Fees
Mortgage Servicing Fee
Asset Management Fee
Cost Reimbursements
Professional Services
Other
Total
For the six months ended
Chargeable/reimbursable
$
141,675
$
35,521
$
125,636
$
121,749
$
264,174
$
48,972
$
737,727
RMC Support
Waived
(120,631
)
—
(125,636
)
(121,749
)
—
—
(368,016
)
Cost absorbed by RMC
(21,044
)
—
—
—
(259,674
)
(44,786
)
(325,504
)
Total RMC support
(141,675
)
—
(125,636
)
(121,749
)
(259,674
)
(44,786
)
(693,520
)
Net charged
$
—
$
35,521
$
—
$
—
$
4,500
$
4,186
$
44,207
•
Loan administrative fees RMC is entitled to receive a loan administrative fee in an amount up to one percent (1%) of the principal amount of each new loan originated or acquired on the company’s behalf by RMC for services rendered in connection with the selection and underwriting of potential loans. Such fees are payable by the company upon the closing or acquisition of each loan. Beginning in August 2015, RMC, at its sole discretion, began waiving loan administrative fees. There is no assurance RMC will waive these fees in the future.
•
Mortgage servicing fees RMC earns mortgage servicing fees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To enhance the earnings of the company, RMC, in its sole discretion, may elect to accept less than the maximum amount of the mortgage servicing fee. An increase or decrease in this fee within the limits set by the operating agreement directly impacts the yield to the members.
•
Asset management fees RMC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This amount will be recomputed annually after the second full year of operations by subtracting from the then fair value of the company’s loans plus working capital reserves, an amount equal to the outstanding debt. RMC, at its sole discretion, may elect to accept less than the maximum amount of the asset management fee. An increase or decrease in this fee within the limits set by the operating agreement directly impacts the yield to the members. There is no assurance RMC will decrease or waive these fees in the future.
•
Costs through RMC RMC, per the operating agreement, may request reimbursement by the company for operations expense incurred on behalf of the company, including without limitation, accounting and audit fees, legal fees and expenses, postage and preparation of reports to members and out-of-pocket general and administration expenses. Certain costs (e.g. postage) can be allocated specifically to the company. Other costs are allocated on a pro-rata basis (e.g. by the company’s percentage of total capital of all mortgage funds managed by RMC). Payroll and consulting fees are broken out first based on activity, and then allocated to the company on a pro-rata basis based on percentage of capital to the total capital of all mortgage funds. The decision to request reimbursement of any qualifying charges is made by RMC at its sole discretion. In addition, RMC, at its sole discretion, may elect to reimburse the company for professional services (primarily audit and tax expenses). An increase or decrease in reimbursements by RMC directly impacts the yield to the members.
•
Professional Services Professional services consist primarily of legal, audit and tax expenses, relating to tax compliance and SEC reporting. Commissions and fees are paid by the borrowers to RMC.
•
Brokerage commissions, loan originations For fees in connection with the review, selection, evaluation, negotiation and extension of loans, RMC may collect a loan brokerage commission that is expected to range from approximately 1.5% to 5% of the principal amount of each loan made during the year. Total loan brokerage commissions are limited to an amount not to exceed 4% of the total company assets per year. The loan brokerage commissions are paid by the borrowers, and thus, are not an expense of the company.
•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In the ordinary course of business, performing loans may be assigned, in-part or in-full, between the affiliated mortgage funds at par. Formation loan Formation loan transactions are presented in the following table for the six months ended June 30, 2017, and since inception.
For the six months ended
Since Inception
Balance, beginning of period
$
2,519,438
$
—
Formation loan advances to RMC
720,319
3,870,672
Payments received from RMC
—
(618,934
)
Early withdrawal penalties applied
(1,091
)
(13,072
)
Balance, June 30, 2017
$
3,238,666
$
3,238,666
Subscription proceeds since inception
$
55,290,307
Formation loan advance rate
7
% The estimated future minimum payments on the formation loan as of June 30, 2017 are presented in the following table.
2017
$
251,944
2018
251,944
2019
251,944
2020
251,944
2021
251,944
Thereafter
1,978,946
Total
$
3,238,666
RMC is required to make annual payments on the formation loan of one tenth of the principal balance outstanding at December 31 of the prior year. The formation loan is forgiven if the manager is removed and RMC is no longer receiving payments for services rendered. Reimbursement and allocation of organization and offering expenses The manager is reimbursed for, or the company may pay directly, organization and offering expenses (or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40)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bsequent such cost allocations to) those members who have not yet received forty (40) quarterly allocations of O&amp;O expenses, as determined in the good faith judgment of the manager. Any O&amp;O expenses with respect to a member’s units that remain unallocated upon redemption of such units shall be reimbursed to the company by the manager. Organization and offering expenses (O &amp; O expenses) are summarized in the following table for the six months ended June 30, 2017 and since inception.
For the six months ended
Since Inception
Balance, beginning of period
$
1,698,731
$
O&amp;O expenses reimbursed to RMC
384,393
2,359,137
Early withdrawal penalties applied (1)
(727
)
(8,584
)
O&amp;O expenses allocated
(103,484
)
(256,275
)
O&amp;O expenses paid by the company
—
—
O&amp;O expenses reimbursed by RMC (2)
(16,545
)
(131,910
)
Balance, end of period (3)(4)
$
1,962,368
$
1,962,368
(1)
Early withdrawal penalties collected are applied to the next installment of principal due under the formation loan and to reduce the amount owed to RMC for O&amp;O expenses. The amounts credited will be determined by the ratio between the amount of the formation loan and the amount of offering costs incurred by the company.
(2)
RMC reimburses the company for any unallocated O&amp;O expenses on units redeemed.
(3)
Proceeds from investors admitted to RMI IX were $52,242,725 through June 30, 2017. O&amp;O expenses incurred by RMC and remaining to be reimbursed to RMC by RMI IX were $3,467,117.
(4)
Beginning in 2016, O&amp;O expenses reimbursed to RMC by RMI IX are allocated to members’ capital accounts over 40 quarters.</t>
  </si>
  <si>
    <t>Receivables [Abstract]</t>
  </si>
  <si>
    <t>NOTE 4 – LOANS Loans generally are funded at a fixed interest rate with a loan term of up to five years. Loans acquired are generally done so within the first six months of origination, and purchased at the current par value, which approximates fair value. As of June 30, 2017, 88 of the company’s 93 loans (representing 99% of the aggregate principal of the company’s loan portfolio) have a loan term of five years or less from loan inception. The remaining loans have terms longer than five years. Substantially all loans are written without a prepayment penalty provision. As of June 30, 2017, 73 loans outstanding (representing 75% of the aggregate principal balance of the company’s loan portfolio) require monthly payments of principal and interest, typically calculated on a 30-year amortization, with the remaining principal balance due at maturity. The remaining loans provide for monthly payments of interest only, with the principal due in full at maturity. Secured loans unpaid principal balance (principal) Secured loan transactions are summarized in the following table for the three and six months ended June 30, 2017.
For the Three Months Ended
For the Six Months Ended
Principal, beginning of period
$
43,494,606
$
40,123,393
Loans funded
10,878,400
19,486,133
Loans acquired from affiliates
—
—
Loans sold to affiliates
(999,995
)
(999,995
)
Principal payments received
(6,882,268
)
(12,118,788
)
Principal , end of period
$
46,490,743
$
46,490,743
For the three months ended June 30, 2017, no renewals were made. For the six months ended June 30, 2017 1 renewal with a principal balance of $190,000 was made. Loan characteristics Secured loans had the characteristics presented in the following table.
June 30,
December 31,
2017
2016
Number of secured loans
93
89
Secured loans – principal
$
46,490,743
$
40,123,393
Secured loans – lowest interest rate (fixed)
7.5
%
7.0
%
Secured loans – highest interest rate (fixed)
10.0
%
10.0
%
Average secured loan – principal
$
499,900
$
450,825
Average principal as percent of total principal
1.1
%
1.1
%
Average principal as percent of members’ capital
1.0
%
1.0
%
Average principal as percent of total assets
1.0
%
1.1
%
Largest secured loan – principal
$
3,250,000
$
1,350,000
Largest principal as percent of total principal
7.0
%
3.4
%
Largest principal as percent of members’ capital
6.2
%
3.1
%
Largest principal as percent of total assets
6.2
%
3.2
%
Smallest secured loan – principal
$
55,420
$
8,651
Smallest principal as percent of total principal
0.1
%
0.1
%
Smallest principal as percent of members’ capital
0.1
%
0.1
%
Smallest principal as percent of total assets
0.1
%
0.1
%
Number of counties where security is located (all California)
18
16
Largest percentage of principal in one county
21.6
%
21.3
%
Number of secured loans with filed notice of default
2
2
Secured loans in foreclosure – principal
$
1,074,837
$
890,470
Number of secured loans with an interest reserve
—
—
Interest reserves
$
—
$
—
As of June 30, 2017, the company’s largest loan with principal of $3,250,000 represents 7.0% of outstanding secured loans and 6.2% of company assets. The loan is secured by a 1 st As of June 30, 2017, the company had no outstanding construction or rehabilitation loans and no commitments to fund construction, rehabilitation or other loans. Lien position Secured loans had the lien positions presented in the following table.
June 30, 2017
December 31, 2016
Loans
Principal
Percent
Loans
Principal
Percent
First trust deeds
61
$
33,307,054
72
%
63
$
30,350,642
76
%
Second trust deeds
32
13,183,689
28
26
9,772,751
24
Total secured loans
93
46,490,743
100
%
89
40,123,393
100
%
Liens due other lenders at loan closing
21,828,668
12,738,126
Total debt
$
68,319,411
$
52,861,519
Appraised property value at loan closing
$
142,508,000
$
123,709,057
Percent of total debt to appraised values (LTV) at loan closing (1)
54.3
%
51.5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June 30, 2017
December 31, 2016
Loans
Principal
Percent
Loans
Principal
Percent
Single family (2)
69
$
33,089,406
71
%
63
$
25,582,833
64
%
Multi-family
6
2,810,741
6
5
3,211,380
8
Commercial
18
10,590,596
23
21
11,329,180
28
Total secured loan balance
93
$
46,490,743
100
%
89
40,123,393
100
%
(2)
Single family property type as of June 30, 2017 consists of 11 loans with principal of $6,055,470 that are owner occupied and 58 loans with principal of $27,033,936 that are non-owner occupied. At December 31, 2016, single family property consisted of 9 loans with principal of $3,538,729 that are owner occupied and 54 loans with principal of $22,044,104 that are non-owner occupied. Distribution of loans within California The distribution of secured loans outstanding by California counties is presented in the following table.
June 30, 2017
December 31, 2016
Principal
Percent
Principal
Percent
San Francisco Bay Area (3)
Alameda
$
9,392,914
20.2
%
$
7,726,853
19.3
%
San Francisco
9,052,124
19.3
6,913,534
17.2
San Mateo
5,907,095
12.7
4,644,731
11.6
Santa Clara
1,819,236
3.9
4,073,501
10.2
Contra Costa
1,517,086
3.3
989,994
2.5
Marin
376,186
0.8
377,241
0.9
Solano
314,596
0.7
1,820,336
4.5
Sonoma
—
—
8,652
0.1
28,379,237
60.9
26,554,842
66.3
Other Northern California
Placer
1,070,861
2.3
1,074,437
2.7
Sacramento
850,000
1.8
—
—
Monterey
702,396
1.5
1,840,927
4.6
Yolo
184,158
0.4
156,810
0.4
San Joaquin
157,704
0.3
158,340
0.4
2,965,119
6.3
3,230,514
8.1
Northern California Total
31,344,356
67.2
29,785,356
74.4
Los Angeles &amp; Coastal
Los Angeles
10,022,302
21.6
8,547,567
21.3
San Diego
1,950,312
4.2
933,571
2.3
Orange
486,706
1.1
494,334
1.2
12,459,320
26.9
9,975,472
24.8
Other Southern California
Santa Barbara
1,416,218
3.1
—
—
San Bernardino
910,000
2.0
—
—
Riverside
360,849
0.8
362,565
0.8
2,687,067
5.9
362,565
0.8
Southern California Total
15,146,387
32.8
10,338,037
25.6
Total Secured Loans
$
46,490,743
100.0
%
$
40,123,393
100.0
% (3) Delinquency Secured loans summarized by payment delinquency are presented in the following table.
June 30, 2017
December 31, 2016
Loans
Amount
Loans
Amount
Past Due
30-89 days
2
$
564,992
1
$
377,241
90-179 days
1
376,186
2
890,470
180 or more days
1
698,652
—
—
Total past due
4
1,639,830
3
1,267,711
Current
89
44,850,913
86
38,855,682
Total secured loan balance
93
$
46,490,743
89
$
40,123,393
Interest in the amount of $3,313 was accrued for loans contractually 90 days or more delinquent as to principal or interest payments as of June 30, 2017. No interest was accrued for loans contractually 90 days or more delinquent as to principal or interest payments as of December 31, 2016. Modifications and troubled debt restructurings No loan payment modifications were made during three and six months ended June 30, 2017, and no modifications were in effect at June 30, 2017 and December 31, 2016. Scheduled maturities Secured loans are scheduled to mature as presented in the following table.
Loans
Principal
Percent
2017 (4)
11
$
5,723,874
12
%
2018
19
8,330,523
18
2019
31
20,060,809
43
2020
15
6,087,889
13
2021
7
3,391,464
7
Thereafter
10
2,896,184
7
Total secured loan balance
93
$
46,490,743
100
%
(4)
Loans maturing in 2017 from July 1 to December 31. Loans may be repaid or refinanced before, at or after the contractual maturity date. On matured loans, the company may continue to accept payments while pursuing collection of amounts owed from borrowers. Therefore, the above tabulation for scheduled maturities is not a forecast of future cash receipts. Loans in non-accrual status At June 30, 2017, one loan with a principal balance of $698,652 was designated as non-accrual status. At December 31, 2016, no loans were designated as non-accrual status. At June 30, 2017, one loan with a principal balance of $376,186 was contractually 90 or more days past due as to principal or interest and not in non-accrual status. Impaired loans/allowance for loan losses One loan with a principal balance of $698,652, was designated as impaired at June 30, 2017. No loans were designated as impaired at December 31, 2016. No allowance for loan losses has been recorded as all loans were deemed to have protective equity ( i.e Fair Value The company does not record its loans at fair value on a recurring basis. Loans designated impaired (i.e., that are collateral dependent) are measured at fair value on a non-recurring basis. The company did not have any loans designated impaired at June 30, 2017 or December 31, 2016.
•
Secured loans, performing (i.e. not designated as impaired) (Level 2) - Each loan is reviewed quarterly for its delinquency, LTV adjusted for the most recent valuation of the underlying collateral, remaining term to maturity, borrower’s payment history and other factors. Also considered is the limited resale market for the loans. Most companies or individuals making similar loans as the company intend to hold the loans until maturity as the average contractual term of the loans (and the historical experience of the time the loan is outstanding due to pre-payments) is shorter than conventional mortgages. As there are no prepayment penalties to be collected, loan buyers may be hesitant to risk paying above par. Due to these factors, sales of the loans are infrequent, because an active market does not exist. The recorded amount of the performing loans (i.e. the loan balance) is deemed to approximate the fair value, although the intrinsic value of the loans would reflect a premium due to the interest to be received.
•
Secured loans, designated impaired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Management supplements the direct capitalization method with additional information in the form of a sale comparison analysis (where adequate sale comps are available), brokers’ opinion of value, or appraisal. Commercial land –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t>
  </si>
  <si>
    <t>Commitments and Contingencies, Other Than Loan Commitments</t>
  </si>
  <si>
    <t>Commitments And Contingencies Disclosure [Abstract]</t>
  </si>
  <si>
    <t xml:space="preserve">NOTE 5 – COMMITMENTS AND CONTINGENCIES, OTHER THAN LOAN COMMITMENTS Commitments The company had two contractual obligations as of June 30, 2017: 1) scheduled unit redemptions to members, and 2) reimbursement to RMC for O&amp;O expenses (as of June 30, 2017, $3,467,117 was to be reimbursed to RMC) contingent upon future sales of units. Redemptions of members' capital scheduled as of June 30, 2017 were $246,800, to be paid in 2017. Legal proceedings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 As of the date hereof, the company is not involved in any legal proceedings other than those that would be considered part of the normal course of business. </t>
  </si>
  <si>
    <t>Subsequent Events</t>
  </si>
  <si>
    <t>Subsequent Events [Abstract]</t>
  </si>
  <si>
    <t xml:space="preserve">NOTE 6 – SUBSEQUENT EVENTS None. </t>
  </si>
  <si>
    <t>Summary of Significant Accounting Policies (Policies)</t>
  </si>
  <si>
    <t>Basis of Presentation</t>
  </si>
  <si>
    <t>Basis of presentation The financial statements are prepared in conformity with accounting principles generally accepted in the United States of America (“GAAP”).</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Fair Value Estimates</t>
  </si>
  <si>
    <t>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company considers all highly liquid financial instruments with maturities of three months or less at the time of purchase to be cash equivalents. Periodically, company cash balances in banks exceed federally insured limits.</t>
  </si>
  <si>
    <t>Loans and Interest Income</t>
  </si>
  <si>
    <t>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company may fund a specific loan origination net of an interest reserve (one to two years) to insure timely interest payments at the inception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accrued interest, then to advances, then to late fees, and lastly to principal. From time to time, the company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company’s operations, loans that mature may be renewed at then current market rates and terms for new loans. Such renewals are not designated as impaired, unless the renewed loan was previously designated as impaired.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ve fees paid to RMC for loans funded or invested in by the company are capitalized and amortized over the life of the loan on a straight-line method which approximates the effective interest method.</t>
  </si>
  <si>
    <t>Allowance for Loan Losses</t>
  </si>
  <si>
    <t>Allowance for loan losses Loans and the related accrued interest and advances (i.e. the loan balance) are analyzed on a periodic basis for ultimate recoverability. Delinquencies are identified and followed as part of the loan system of record.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dollar amount of the deficiency of the fair value of the underlying collateral to the loan balance) is computed.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t>
  </si>
  <si>
    <t>Real Estate Owned (REO)</t>
  </si>
  <si>
    <t>Real estate owned (REO) Real estate owned, or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Recently Issued Accounting Pronouncements</t>
  </si>
  <si>
    <t>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oday’s incurred credit loss model, and generally may result in allowances being recognized in earlier periods than under the current credit loss model. RMI IX invests in real estate secured loans made with the expectation of zero credit losses as a result of substantial protective equity provided by the underlying collateral. For a loss to be recognized under the CECL or incurred loss model, if the lending/loan-to-value guidelines are followed effectively, an intervening, subsequent-to-loan-funding, event must negatively impact the value of the underlying collateral of the loan in an amount greater than the amount of protective equity provided by the collateral. Such an event would be either (or both) of:
1)
An uninsured event(s) specifically impacting the collateral or
2)
A non-temporary decline in values in the applicable real estate market. In both of these instances the treatment would be the same in the incurred loss and CECL models of approximately the same amount. Other than in these events, the probable of occurrence criteria of the incurred loss model is not triggered and a loss is not recognized. Further, if the zero-expected-loss lending guideline is preserved and the protective equity provided by the collateral is not expected to be impaired over the life of the loans, then a loss is not required to be recognized under the CECL model. This convergence between the CECL and incurred loss models as to loss recognition – as an event driven occurrence – in low LTV, real estate secured programs caused RMC to conclude that the CECL model will not materially impact the reported results of operations or financial position as compared to that which would be reported in the incurred loss model. The manager expects to adopt the ASU for interim and annual reporting in 2020. -Accounting and Financial Reporting for Revenue Recognition On May 28, 2014, FASB issued a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is effective January 2018. The goals of the revenue recognition project are to clarify and converge the revenue recognition principles under U.S. GAAP and to develop guidance that would streamline and enhance revenue recognition requirements. A core principle of the standard is to recognize revenue to depict the transfer of promised goods or services to customers in an amount that reflects the consideration to which an entity expects to be entitled in exchange for those goods or services. Revenue is recognized when a performance obligation is satisfied by transferring goods or services to a customer. The FASB intentionally used the wording “be entitled” rather than “receive” or “collect” to distinguish collectability risk from other uncertainties that may exist under a contract. RMC management’s preliminary evaluation is that the new revenue standard will not have an impact on the company’s current revenue recognition policies. The scope of guidance is not applicable to financial instruments including loans and therefore will not have an impact on interest income. The company also does not expect that there will be changes to revenue recognition from the sale of REOs, however, there may be an impact to the gain on sale of real estate when the sale is financed by the company.</t>
  </si>
  <si>
    <t>Organization and General (Tables)</t>
  </si>
  <si>
    <t>Summary of Gross Proceeds from Sales of Units</t>
  </si>
  <si>
    <t>Gross proceeds from sales of units from inception (October, 2009) through June 30, 2017 are summarized below.
Proceeds
From investors - admitted
$
52,242,725
From members under our DRIP
5,130,903
From premiums paid by RMC (1)
171,910
Gross proceeds from unit sales
$
57,545,538
(1)
If a member acquired units through an unsolicited sale (i.e. without broker/dealer) the member’s capital account is credited with their capital contribution plus a premium paid by RMC equal to the amount of the sales commissions that otherwise would have been paid to a broker-dealer by RMC. This premium is reported in the year paid as taxable income to the member. As of June 30, 2017, we had sold approximately 57,546,000 units– 39,407,000 units under our previous registration statements and 18,139,000 units under our current registration statement which was effective on June 6, 2016, for gross proceeds from unit sales (including units issued under our distribution reinvestment plan) of approximately $57,546,000 - $39,407,000 and $18,139,000, respectively.</t>
  </si>
  <si>
    <t>Manager and Other Related Parties (Tables)</t>
  </si>
  <si>
    <t>Summary of Fees Waived and Costs Reimbursements</t>
  </si>
  <si>
    <t>Fees waived and costs reimbursements for the three and six months ended June 30, 2017 are presented in the following tables.
Operating Expenses
Loan Admin Fees
Mortgage Servicing Fees
Asset Management Fee
Cost Reimbursements
Professional Services
Other
Total
For the three months ended
Chargeable/reimbursable
$
108,784
$
26,858
$
94,961
$
120,741
$
113,352
$
11,731
$
476,427
RMC Support
Waived
(108,784
)
—
(94,961
)
(120,741
)
—
—
(324,486
)
Cost absorbed by RMC
—
—
—
—
(110,988
)
(8,645
)
(119,633
)
Total RMC support
(108,784
)
—
(94,961
)
(120,741
)
(110,988
)
(8,645
)
(444,119
)
Net charged
$
—
$
26,858
$
—
$
—
$
2,364
$
3,086
$
32,308
Operating Expenses
Loan Admin Fees
Mortgage Servicing Fee
Asset Management Fee
Cost Reimbursements
Professional Services
Other
Total
For the six months ended
Chargeable/reimbursable
$
194,861
$
51,168
$
181,394
$
218,346
$
233,091
$
14,074
$
892,934
RMC Support
Waived
(194,861
)
—
(181,394
)
(218,346
)
—
—
(594,601
)
Cost absorbed by RMC
—
—
—
—
(230,727
)
(9,949
)
(240,676
)
Total RMC support
(194,861
)
—
(181,394
)
(218,346
)
(230,727
)
(9,949
)
(835,277
)
Net charged
$
—
$
51,168
$
—
$
—
$
2,364
$
4,125
$
57,657
Fees waived and costs reimbursements for the three and six months ended June 30, 2016 are presented in the following tables.
Operating Expenses
Loan Admin Fees
Mortgage Servicing Fee
Asset Management Fee
Cost Reimbursements
Professional Services
Other
Total
For the three months ended
Chargeable/reimbursable
$
80,750
$
18,265
$
65,529
$
63,290
$
202,160
$
44,766
$
474,760
RMC Support
Waived
(59,706
)
—
(65,529
)
(63,290
)
—
—
(188,525
)
Cost absorbed by RMC
(21,044
)
—
—
—
(204,285
)
(44,786
)
(270,115
)
Total RMC support
(80,750
)
—
(65,529
)
(63,290
)
(204,285
)
(44,786
)
(458,640
)
Net charged
$
—
$
18,265
$
—
$
—
$
(2,125
)
$
(20
)
$
16,120
Operating Expenses
Loan Admin Fees
Mortgage Servicing Fee
Asset Management Fee
Cost Reimbursements
Professional Services
Other
Total
For the six months ended
Chargeable/reimbursable
$
141,675
$
35,521
$
125,636
$
121,749
$
264,174
$
48,972
$
737,727
RMC Support
Waived
(120,631
)
—
(125,636
)
(121,749
)
—
—
(368,016
)
Cost absorbed by RMC
(21,044
)
—
—
—
(259,674
)
(44,786
)
(325,504
)
Total RMC support
(141,675
)
—
(125,636
)
(121,749
)
(259,674
)
(44,786
)
(693,520
)
Net charged
$
—
$
35,521
$
—
$
—
$
4,500
$
4,186
$
44,207</t>
  </si>
  <si>
    <t>Schedule of Accounts, Notes, Loans and Financing Receivable</t>
  </si>
  <si>
    <t xml:space="preserve">Formation loan transactions are presented in the following table for the six months ended June 30, 2017, and since inception.
For the six months ended
Since Inception
Balance, beginning of period
$
2,519,438
$
—
Formation loan advances to RMC
720,319
3,870,672
Payments received from RMC
—
(618,934
)
Early withdrawal penalties applied
(1,091
)
(13,072
)
Balance, June 30, 2017
$
3,238,666
$
3,238,666
Subscription proceeds since inception
$
55,290,307
Formation loan advance rate
7
% </t>
  </si>
  <si>
    <t>Formation Loan, Estimated Future Minimum Payments</t>
  </si>
  <si>
    <t>The estimated future minimum payments on the formation loan as of June 30, 2017 are presented in the following table.
2017
$
251,944
2018
251,944
2019
251,944
2020
251,944
2021
251,944
Thereafter
1,978,946
Total
$
3,238,666</t>
  </si>
  <si>
    <t>Summary of Organization and Offering Expenses</t>
  </si>
  <si>
    <t>Organization and offering expenses (O &amp; O expenses) are summarized in the following table for the six months ended June 30, 2017 and since inception.
For the six months ended
Since Inception
Balance, beginning of period
$
1,698,731
$
O&amp;O expenses reimbursed to RMC
384,393
2,359,137
Early withdrawal penalties applied (1)
(727
)
(8,584
)
O&amp;O expenses allocated
(103,484
)
(256,275
)
O&amp;O expenses paid by the company
—
—
O&amp;O expenses reimbursed by RMC (2)
(16,545
)
(131,910
)
Balance, end of period (3)(4)
$
1,962,368
$
1,962,368
(1)
Early withdrawal penalties collected are applied to the next installment of principal due under the formation loan and to reduce the amount owed to RMC for O&amp;O expenses. The amounts credited will be determined by the ratio between the amount of the formation loan and the amount of offering costs incurred by the company.
(2)
RMC reimburses the company for any unallocated O&amp;O expenses on units redeemed.
(3)
Proceeds from investors admitted to RMI IX were $52,242,725 through June 30, 2017. O&amp;O expenses incurred by RMC and remaining to be reimbursed to RMC by RMI IX were $3,467,117.
(4)
Beginning in 2016, O&amp;O expenses reimbursed to RMC by RMI IX are allocated to members’ capital accounts over 40 quarters.</t>
  </si>
  <si>
    <t>Loans (Tables)</t>
  </si>
  <si>
    <t>Secured Loan Principal Transactions</t>
  </si>
  <si>
    <t>Secured loan transactions are summarized in the following table for the three and six months ended June 30, 2017.
For the Three Months Ended
For the Six Months Ended
Principal, beginning of period
$
43,494,606
$
40,123,393
Loans funded
10,878,400
19,486,133
Loans acquired from affiliates
—
—
Loans sold to affiliates
(999,995
)
(999,995
)
Principal payments received
(6,882,268
)
(12,118,788
)
Principal , end of period
$
46,490,743
$
46,490,743</t>
  </si>
  <si>
    <t>Secured Loans Characteristics</t>
  </si>
  <si>
    <t>Secured loans had the characteristics presented in the following table.
June 30,
December 31,
2017
2016
Number of secured loans
93
89
Secured loans – principal
$
46,490,743
$
40,123,393
Secured loans – lowest interest rate (fixed)
7.5
%
7.0
%
Secured loans – highest interest rate (fixed)
10.0
%
10.0
%
Average secured loan – principal
$
499,900
$
450,825
Average principal as percent of total principal
1.1
%
1.1
%
Average principal as percent of members’ capital
1.0
%
1.0
%
Average principal as percent of total assets
1.0
%
1.1
%
Largest secured loan – principal
$
3,250,000
$
1,350,000
Largest principal as percent of total principal
7.0
%
3.4
%
Largest principal as percent of members’ capital
6.2
%
3.1
%
Largest principal as percent of total assets
6.2
%
3.2
%
Smallest secured loan – principal
$
55,420
$
8,651
Smallest principal as percent of total principal
0.1
%
0.1
%
Smallest principal as percent of members’ capital
0.1
%
0.1
%
Smallest principal as percent of total assets
0.1
%
0.1
%
Number of counties where security is located (all California)
18
16
Largest percentage of principal in one county
21.6
%
21.3
%
Number of secured loans with filed notice of default
2
2
Secured loans in foreclosure – principal
$
1,074,837
$
890,470
Number of secured loans with an interest reserve
—
—
Interest reserves
$
—
$
—</t>
  </si>
  <si>
    <t>Secured Loans by Lien Position in the Collateral</t>
  </si>
  <si>
    <t>Secured loans had the lien positions presented in the following table.
June 30, 2017
December 31, 2016
Loans
Principal
Percent
Loans
Principal
Percent
First trust deeds
61
$
33,307,054
72
%
63
$
30,350,642
76
%
Second trust deeds
32
13,183,689
28
26
9,772,751
24
Total secured loans
93
46,490,743
100
%
89
40,123,393
100
%
Liens due other lenders at loan closing
21,828,668
12,738,126
Total debt
$
68,319,411
$
52,861,519
Appraised property value at loan closing
$
142,508,000
$
123,709,057
Percent of total debt to appraised values (LTV) at loan closing (1)
54.3
%
51.5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t>
  </si>
  <si>
    <t>Secured loans summarized by property type are presented in the following table.
June 30, 2017
December 31, 2016
Loans
Principal
Percent
Loans
Principal
Percent
Single family (2)
69
$
33,089,406
71
%
63
$
25,582,833
64
%
Multi-family
6
2,810,741
6
5
3,211,380
8
Commercial
18
10,590,596
23
21
11,329,180
28
Total secured loan balance
93
$
46,490,743
100
%
89
40,123,393
100
%
(2)
Single family property type as of June 30, 2017 consists of 11 loans with principal of $6,055,470 that are owner occupied and 58 loans with principal of $27,033,936 that are non-owner occupied. At December 31, 2016, single family property consisted of 9 loans with principal of $3,538,729 that are owner occupied and 54 loans with principal of $22,044,104 that are non-owner occupied.</t>
  </si>
  <si>
    <t>Secured Loans Distributed Within California</t>
  </si>
  <si>
    <t>The distribution of secured loans outstanding by California counties is presented in the following table.
June 30, 2017
December 31, 2016
Principal
Percent
Principal
Percent
San Francisco Bay Area (3)
Alameda
$
9,392,914
20.2
%
$
7,726,853
19.3
%
San Francisco
9,052,124
19.3
6,913,534
17.2
San Mateo
5,907,095
12.7
4,644,731
11.6
Santa Clara
1,819,236
3.9
4,073,501
10.2
Contra Costa
1,517,086
3.3
989,994
2.5
Marin
376,186
0.8
377,241
0.9
Solano
314,596
0.7
1,820,336
4.5
Sonoma
—
—
8,652
0.1
28,379,237
60.9
26,554,842
66.3
Other Northern California
Placer
1,070,861
2.3
1,074,437
2.7
Sacramento
850,000
1.8
—
—
Monterey
702,396
1.5
1,840,927
4.6
Yolo
184,158
0.4
156,810
0.4
San Joaquin
157,704
0.3
158,340
0.4
2,965,119
6.3
3,230,514
8.1
Northern California Total
31,344,356
67.2
29,785,356
74.4
Los Angeles &amp; Coastal
Los Angeles
10,022,302
21.6
8,547,567
21.3
San Diego
1,950,312
4.2
933,571
2.3
Orange
486,706
1.1
494,334
1.2
12,459,320
26.9
9,975,472
24.8
Other Southern California
Santa Barbara
1,416,218
3.1
—
—
San Bernardino
910,000
2.0
—
—
Riverside
360,849
0.8
362,565
0.8
2,687,067
5.9
362,565
0.8
Southern California Total
15,146,387
32.8
10,338,037
25.6
Total Secured Loans
$
46,490,743
100.0
%
$
40,123,393
100.0
% (3)</t>
  </si>
  <si>
    <t>Past Due Financing Receivables</t>
  </si>
  <si>
    <t>Secured loans summarized by payment delinquency are presented in the following table.
June 30, 2017
December 31, 2016
Loans
Amount
Loans
Amount
Past Due
30-89 days
2
$
564,992
1
$
377,241
90-179 days
1
376,186
2
890,470
180 or more days
1
698,652
—
—
Total past due
4
1,639,830
3
1,267,711
Current
89
44,850,913
86
38,855,682
Total secured loan balance
93
$
46,490,743
89
$
40,123,393</t>
  </si>
  <si>
    <t>Secured Loans Scheduled Maturities</t>
  </si>
  <si>
    <t>Secured loans are scheduled to mature as presented in the following table.
Loans
Principal
Percent
2017 (4)
11
$
5,723,874
12
%
2018
19
8,330,523
18
2019
31
20,060,809
43
2020
15
6,087,889
13
2021
7
3,391,464
7
Thereafter
10
2,896,184
7
Total secured loan balance
93
$
46,490,743
100
%
(4)
Loans maturing in 2017 from July 1 to December 31.</t>
  </si>
  <si>
    <t>Note 1 - Organization and General (Detail)</t>
  </si>
  <si>
    <t>Jun. 30, 2017USD ($)shares</t>
  </si>
  <si>
    <t>Jun. 30, 2016USD ($)</t>
  </si>
  <si>
    <t>Jun. 30, 2017USD ($)Unitshares</t>
  </si>
  <si>
    <t>Mar. 31, 2017USD ($)</t>
  </si>
  <si>
    <t>Dec. 31, 2016USD ($)</t>
  </si>
  <si>
    <t>Organization and General (Details) [Line Items]</t>
  </si>
  <si>
    <t>Ownership interest held by the manager</t>
  </si>
  <si>
    <t>Members or partners capital, description</t>
  </si>
  <si>
    <t>Cash available for distribution at the end of each calendar month is allocated ninety-nine percent (99%) to the members and one percent (1%) to the manager.</t>
  </si>
  <si>
    <t>Percentage of distribution allocated to members</t>
  </si>
  <si>
    <t>Unit Redemption Program, Years After Purchase</t>
  </si>
  <si>
    <t>1 year</t>
  </si>
  <si>
    <t>Maximum Capital Units for Redemption Per Quarter Per Individual | Unit</t>
  </si>
  <si>
    <t>Maximum Percentage of Members Outstanding Units for Redemption Per Quarter Per Individual</t>
  </si>
  <si>
    <t>25.00%</t>
  </si>
  <si>
    <t>Maximum Percentage of Weighted Average Number of Members Outstanding Units During Twelve Months for Redemption</t>
  </si>
  <si>
    <t>5.00%</t>
  </si>
  <si>
    <t>Formation loan, advances</t>
  </si>
  <si>
    <t>Receivable from affiliate (formation loan)</t>
  </si>
  <si>
    <t>Estimated expenses on offering and sale of units</t>
  </si>
  <si>
    <t>Member Units [Member]</t>
  </si>
  <si>
    <t>Capital Unit Sold in Public Offering, Shares | shares</t>
  </si>
  <si>
    <t>Capital Unit Sold in Public Offering, Value</t>
  </si>
  <si>
    <t>Maximum [Member]</t>
  </si>
  <si>
    <t>Percentage of offering proceeds</t>
  </si>
  <si>
    <t>7.00%</t>
  </si>
  <si>
    <t>Maximum [Member] | Member Units [Member] | Capital Units Issued Under Previous Registration Statements [Member]</t>
  </si>
  <si>
    <t>Minimum [Member] | Member Units [Member] | Capital Units Issued Under Previous Registration Statements [Member]</t>
  </si>
  <si>
    <t>Formation Loan [Member]</t>
  </si>
  <si>
    <t>Redemption Between One to Two Years [Member]</t>
  </si>
  <si>
    <t>Redemption Value Percentage of Purchase Price or Capital Account Balance</t>
  </si>
  <si>
    <t>92.00%</t>
  </si>
  <si>
    <t>Redemption Between Two to Three Years [Member]</t>
  </si>
  <si>
    <t>94.00%</t>
  </si>
  <si>
    <t>Redemption Between Three to Four Years [Member]</t>
  </si>
  <si>
    <t>96.00%</t>
  </si>
  <si>
    <t>Redemption Between Four to Five Years [Member]</t>
  </si>
  <si>
    <t>98.00%</t>
  </si>
  <si>
    <t>Redemption After Five Years [Member]</t>
  </si>
  <si>
    <t>100.00%</t>
  </si>
  <si>
    <t>RMC [Member]</t>
  </si>
  <si>
    <t>Percentage of profits and losses allocated to manager</t>
  </si>
  <si>
    <t>0.10%</t>
  </si>
  <si>
    <t>RMC [Member] | Maximum [Member]</t>
  </si>
  <si>
    <t>Percentage of proceeds from sale of units used to pay for organization and offering expenses</t>
  </si>
  <si>
    <t>4.50%</t>
  </si>
  <si>
    <t>Percentage of proceeds from sale of units used for funding formation loan to related party</t>
  </si>
  <si>
    <t>Note 1 - Organization and General (Details) - Summary of Gross Proceeds from Sales of Units (Detail) - USD ($)</t>
  </si>
  <si>
    <t>Limited Partners' Capital Account [Line Items]</t>
  </si>
  <si>
    <t>Gross proceeds from unit sales</t>
  </si>
  <si>
    <t>Contributions Admitted To Members Capital</t>
  </si>
  <si>
    <t>DRIP</t>
  </si>
  <si>
    <t>Premiums Admitted To Members Capital</t>
  </si>
  <si>
    <t>If a member acquired units through an unsolicited sale (i.e. without broker/dealer) the member’s capital account is credited with their capital contribution plus a premium paid by RMC equal to the amount of the sales commissions that otherwise would have been paid to a broker-dealer by RMC. This premium is reported in the year paid as taxable income to the member.</t>
  </si>
  <si>
    <t>Note 2 - Summary of Significant Accounting Policies (Detail)</t>
  </si>
  <si>
    <t>Jun. 30, 2017USD ($)Approach</t>
  </si>
  <si>
    <t>Summary of Significant Accounting Policies [Line Items]</t>
  </si>
  <si>
    <t>Estimating Real Property Value, Number of Approaches | Approach</t>
  </si>
  <si>
    <t>Cash and Cash Equivalents, Maximum Initial Maturity</t>
  </si>
  <si>
    <t>3 months</t>
  </si>
  <si>
    <t>Interest Reserve Minimum Length</t>
  </si>
  <si>
    <t>Interest Reserve Maximum Length</t>
  </si>
  <si>
    <t>2 years</t>
  </si>
  <si>
    <t>Real Estate Secured Loans [Member]</t>
  </si>
  <si>
    <t>Expected credit losses from investment | $</t>
  </si>
  <si>
    <t>Note 3 - Manager and Other Related Parties (Detail) - USD ($)</t>
  </si>
  <si>
    <t>Managers and Other Related Parties (Details) [Line Items]</t>
  </si>
  <si>
    <t>Managers Share of Profits or Losses</t>
  </si>
  <si>
    <t>Managers (1%), Net income</t>
  </si>
  <si>
    <t>Reimbursement as a percentage of member's original purchase price</t>
  </si>
  <si>
    <t>0.45%</t>
  </si>
  <si>
    <t>Percentage of original purchase price, quarterly installment percentage</t>
  </si>
  <si>
    <t>0.1125%</t>
  </si>
  <si>
    <t>Annual mortgage servicing fees, percentage</t>
  </si>
  <si>
    <t>0.25%</t>
  </si>
  <si>
    <t>Percentage of reimbursement of organization and offering expenses</t>
  </si>
  <si>
    <t>Reimbursement threshold</t>
  </si>
  <si>
    <t>Maximum of forty (40) such quarters</t>
  </si>
  <si>
    <t>Related Party Transaction, Amounts of Transaction</t>
  </si>
  <si>
    <t>Administrative Fees, Percentage</t>
  </si>
  <si>
    <t>Management Fee, Percentage</t>
  </si>
  <si>
    <t>0.75%</t>
  </si>
  <si>
    <t>Working Capital Reserve, Percentage</t>
  </si>
  <si>
    <t>2.00%</t>
  </si>
  <si>
    <t>Loan Brokerage Commission Percent Minimum</t>
  </si>
  <si>
    <t>1.50%</t>
  </si>
  <si>
    <t>Loan Brokerage Commission Percent Maximum</t>
  </si>
  <si>
    <t>Loan Brokerage Commissions, Maximum Percent of Assets</t>
  </si>
  <si>
    <t>4.00%</t>
  </si>
  <si>
    <t>Note 3 - Manager and Other Related Parties (Details) - Summary of Fees Waived and Costs Reimbursed (Detail) - RMC [Member] - USD ($)</t>
  </si>
  <si>
    <t>Chargeable/reimbursable</t>
  </si>
  <si>
    <t>Waived</t>
  </si>
  <si>
    <t>Cost absorbed by RMC</t>
  </si>
  <si>
    <t>Total RMC support</t>
  </si>
  <si>
    <t>Net charged</t>
  </si>
  <si>
    <t>Loan Admin Fees [Member]</t>
  </si>
  <si>
    <t>Mortgage Servicing Fees [Member]</t>
  </si>
  <si>
    <t>Asset Management Fee [Member]</t>
  </si>
  <si>
    <t>Cost Reimbursements [Member]</t>
  </si>
  <si>
    <t>Professional Services [Member]</t>
  </si>
  <si>
    <t>Other [Member]</t>
  </si>
  <si>
    <t>Note 3 - Manager and Other Related Parties (Details) - Formation Loan Transactions (Detail) - USD ($)</t>
  </si>
  <si>
    <t>Formation Loan Transactions [Abstract]</t>
  </si>
  <si>
    <t>Balance, beginning of period</t>
  </si>
  <si>
    <t>Formation loan advances to RMC</t>
  </si>
  <si>
    <t>Payments received from RMC</t>
  </si>
  <si>
    <t>Early withdrawal penalties applied</t>
  </si>
  <si>
    <t>Balance, June 30, 2017</t>
  </si>
  <si>
    <t>Subscription proceeds since inception</t>
  </si>
  <si>
    <t>Formation loan advance rate</t>
  </si>
  <si>
    <t>Note 3 - Manager and Other Related Parties (Details) - Formation Loan, Estimated Future Minimum Payments (Detail)</t>
  </si>
  <si>
    <t>Jun. 30, 2017USD ($)</t>
  </si>
  <si>
    <t>Formation Loan Estimated Future Minimum Payments [Abstract]</t>
  </si>
  <si>
    <t>Thereafter</t>
  </si>
  <si>
    <t>Total</t>
  </si>
  <si>
    <t>Note 3 - Manager and Other Related Parties (Details) - Summary of Organization and Offering Expenses (Detail) - USD ($)</t>
  </si>
  <si>
    <t>O&amp;O expenses reimbursed to RMC</t>
  </si>
  <si>
    <t>O&amp;O expenses allocated</t>
  </si>
  <si>
    <t>O&amp;O expenses reimbursed by RMC</t>
  </si>
  <si>
    <t>[2]</t>
  </si>
  <si>
    <t>Balance, end of period (3)(4)</t>
  </si>
  <si>
    <t>[3],[4]</t>
  </si>
  <si>
    <t>RMC reimburses the company for any unallocated O&amp;amp;O expenses on units redeemed.</t>
  </si>
  <si>
    <t>[3]</t>
  </si>
  <si>
    <t>Beginning in 2016, O&amp;amp;O expenses reimbursed to RMC by RMI IX are allocated to members’ capital accounts over 40 quarters.</t>
  </si>
  <si>
    <t>[4]</t>
  </si>
  <si>
    <t>Proceeds from investors admitted to RMI IX were $52,242,725 through June 30, 2017. O&amp;amp;O expenses incurred by RMC and remaining to be reimbursed to RMC by RMI IX were $3,467,117</t>
  </si>
  <si>
    <t>Note 3 - Manager and Other Related Parties (Details) - Summary of Organization and Offering Expenses (Parenthetical) (Detail)</t>
  </si>
  <si>
    <t>Managers and Other Related Parties (Details) - Syndication Costs [Line Items]</t>
  </si>
  <si>
    <t>Proceeds from investors admitted</t>
  </si>
  <si>
    <t>O&amp;O expenses incurred by RMC and remaining to be reimbursed to RMC</t>
  </si>
  <si>
    <t>O&amp;O expenses reimbursed period to RMC</t>
  </si>
  <si>
    <t>120 months</t>
  </si>
  <si>
    <t>Note 4 - Loans (Details)</t>
  </si>
  <si>
    <t>12 Months Ended</t>
  </si>
  <si>
    <t>Jun. 30, 2017USD ($)MortgageLoanLoan</t>
  </si>
  <si>
    <t>Dec. 31, 2016USD ($)MortgageLoan</t>
  </si>
  <si>
    <t>Loans (Details) [Line Items]</t>
  </si>
  <si>
    <t>Loans Receivable, Term</t>
  </si>
  <si>
    <t>5 years</t>
  </si>
  <si>
    <t>Mortgage Loans on Real Estate, Number of Loans | MortgageLoan</t>
  </si>
  <si>
    <t>Loans Receivable, Number of Interest Only Loans | Loan</t>
  </si>
  <si>
    <t>Loans Receivable, Amortization Term</t>
  </si>
  <si>
    <t>30 years</t>
  </si>
  <si>
    <t>Mortgage Loans on Real Estate Renewed, Number of Loans | MortgageLoan</t>
  </si>
  <si>
    <t>Loans - principal (in Dollars)</t>
  </si>
  <si>
    <t>Loans Receivable Largest Loan (in Dollars)</t>
  </si>
  <si>
    <t>Loans Receivable, Percent</t>
  </si>
  <si>
    <t>Financing Receivable, Modifications, Number of Contracts | Loan</t>
  </si>
  <si>
    <t>Financing Receivable, Recorded Investment, Nonaccrual Status (in Dollars)</t>
  </si>
  <si>
    <t>Financing receivable, recorded investment, 90 days past due and still accruing</t>
  </si>
  <si>
    <t>Impaired Financing Receivable, with No Related Allowance, Recorded Investment (in Dollars)</t>
  </si>
  <si>
    <t>Past Due 90 Days Or More [Member]</t>
  </si>
  <si>
    <t>Impaired Loans [Member]</t>
  </si>
  <si>
    <t>Renewals [Member]</t>
  </si>
  <si>
    <t>Five Years Or Less Term Loans [Member]</t>
  </si>
  <si>
    <t>Loans Receivable, Percent of Aggregate Principal</t>
  </si>
  <si>
    <t>Interest Only [Member]</t>
  </si>
  <si>
    <t>75.00%</t>
  </si>
  <si>
    <t>Largest Loan [Member]</t>
  </si>
  <si>
    <t>Loans Receivable, Percent of Assets</t>
  </si>
  <si>
    <t>6.20%</t>
  </si>
  <si>
    <t>Loans Receivable, Yield of Loan Acquired</t>
  </si>
  <si>
    <t>8.99%</t>
  </si>
  <si>
    <t>Loans Receivable Maturity Date</t>
  </si>
  <si>
    <t>Jun. 1,
		2019</t>
  </si>
  <si>
    <t>Construction or Rehabilitation Loans [Member]</t>
  </si>
  <si>
    <t>Construction Rehabilitation or Other Loans [Member]</t>
  </si>
  <si>
    <t>Minimum [Member]</t>
  </si>
  <si>
    <t>Loans Receivable, Remaining Term</t>
  </si>
  <si>
    <t>Note 4 - Loans (Details) - Secured Loan Principal Transactions (Detail) - USD ($)</t>
  </si>
  <si>
    <t>Principal, beginning of period</t>
  </si>
  <si>
    <t>Loans funded</t>
  </si>
  <si>
    <t>Loans sold to affiliates</t>
  </si>
  <si>
    <t>Principal payments received</t>
  </si>
  <si>
    <t>Principal , end of period</t>
  </si>
  <si>
    <t>Note 4 - Loans (Details) - Secured Loans Characteristics (Detail)</t>
  </si>
  <si>
    <t>Jun. 30, 2017USD ($)MortgageLoanCounty</t>
  </si>
  <si>
    <t>Dec. 31, 2016USD ($)MortgageLoanCounty</t>
  </si>
  <si>
    <t>Secured Loan Transactions [Line Items]</t>
  </si>
  <si>
    <t>Number of secured loans | MortgageLoan</t>
  </si>
  <si>
    <t>Secured loans - principal (in Dollars)</t>
  </si>
  <si>
    <t>Average secured loan - principal (in Dollars)</t>
  </si>
  <si>
    <t>Average principal as percent of total principal</t>
  </si>
  <si>
    <t>1.10%</t>
  </si>
  <si>
    <t>Average principal as percent of members’ capital</t>
  </si>
  <si>
    <t>Average principal as percent of total assets</t>
  </si>
  <si>
    <t>Largest secured loan - principal (in Dollars)</t>
  </si>
  <si>
    <t>Largest principal as percent of total principal</t>
  </si>
  <si>
    <t>3.40%</t>
  </si>
  <si>
    <t>Largest principal as percent of members’ capital</t>
  </si>
  <si>
    <t>3.10%</t>
  </si>
  <si>
    <t>Largest principal as percent of total assets</t>
  </si>
  <si>
    <t>3.20%</t>
  </si>
  <si>
    <t>Smallest secured loan - principal (in Dollars)</t>
  </si>
  <si>
    <t>Smallest principal as percent of total principal</t>
  </si>
  <si>
    <t>Smallest principal as percent of members’ capital</t>
  </si>
  <si>
    <t>Smallest principal as percent of total assets</t>
  </si>
  <si>
    <t>Number of counties where security is located (all California) | County</t>
  </si>
  <si>
    <t>Largest percentage of principal in one county</t>
  </si>
  <si>
    <t>21.60%</t>
  </si>
  <si>
    <t>21.30%</t>
  </si>
  <si>
    <t>Secured loans in foreclosure - principal (in Dollars)</t>
  </si>
  <si>
    <t>Secured loans – interest rate (fixed)</t>
  </si>
  <si>
    <t>7.50%</t>
  </si>
  <si>
    <t>10.00%</t>
  </si>
  <si>
    <t>Filed Notice of Default [Member]</t>
  </si>
  <si>
    <t>Note 4 - Loans (Details) - Secured Loans by Lien Position in the Collateral (Detail)</t>
  </si>
  <si>
    <t>Jun. 30, 2017USD ($)MortgageLoan</t>
  </si>
  <si>
    <t>Loans (Details) - Secured Loans by Lien Position in the Collateral [Line Items]</t>
  </si>
  <si>
    <t>Loans | MortgageLoan</t>
  </si>
  <si>
    <t>Liens due other lenders at loan closing</t>
  </si>
  <si>
    <t>Total debt</t>
  </si>
  <si>
    <t>Appraised property value at loan closing</t>
  </si>
  <si>
    <t>Percent of total debt to appraised values (LTV) at loan closing</t>
  </si>
  <si>
    <t>54.30%</t>
  </si>
  <si>
    <t>51.50%</t>
  </si>
  <si>
    <t>Loans - percent</t>
  </si>
  <si>
    <t>First Trust Deeds [Member]</t>
  </si>
  <si>
    <t>72.00%</t>
  </si>
  <si>
    <t>76.00%</t>
  </si>
  <si>
    <t>Second Trust Deeds [Member]</t>
  </si>
  <si>
    <t>28.00%</t>
  </si>
  <si>
    <t>24.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Note 4 - Loans (Details) - Secured Loans by Property Type (Detail)</t>
  </si>
  <si>
    <t>Loans (Details) - Secured Loans by Property Type [Line Items]</t>
  </si>
  <si>
    <t>Loans - principal (in Dollars) | $</t>
  </si>
  <si>
    <t>Single Family [Member]</t>
  </si>
  <si>
    <t>71.00%</t>
  </si>
  <si>
    <t>64.00%</t>
  </si>
  <si>
    <t>Multifamily [Member]</t>
  </si>
  <si>
    <t>6.00%</t>
  </si>
  <si>
    <t>8.00%</t>
  </si>
  <si>
    <t>Commercial [Member]</t>
  </si>
  <si>
    <t>23.00%</t>
  </si>
  <si>
    <t>Single family property type as of June 30, 2017 consists of 11 loans with principal of $6,055,470 that are owner occupied and 58 loans with principal of $27,033,936 that are non-owner occupied.  At December 31, 2016, single family property consisted of 9 loans with principal of $3,538,729 that are owner occupied and 54 loans with principal of $22,044,104 that are non-owner occupied.</t>
  </si>
  <si>
    <t>Note 4 - Loans (Details) - Secured Loans by Property Type (Parenthetical) (Detail)</t>
  </si>
  <si>
    <t>Mortgage Loans on Real Estate, Commercial and Consumer, Net (in Dollars) | $</t>
  </si>
  <si>
    <t>Single Family Property-Owner Occupied [Member]</t>
  </si>
  <si>
    <t>Single Family Property-NonOwner Occupied [Member]</t>
  </si>
  <si>
    <t>Note 4 - Loans (Details) - Secured Loans Distributed Within California (Detail) - USD ($)</t>
  </si>
  <si>
    <t>Mar. 31, 2017</t>
  </si>
  <si>
    <t>Loans (Details) - Secured Loans Distributed Within California [Line Items]</t>
  </si>
  <si>
    <t>Alameda [Member]</t>
  </si>
  <si>
    <t>20.20%</t>
  </si>
  <si>
    <t>19.30%</t>
  </si>
  <si>
    <t>San Francisco [Member]</t>
  </si>
  <si>
    <t>17.20%</t>
  </si>
  <si>
    <t>San Mateo [Member]</t>
  </si>
  <si>
    <t>12.70%</t>
  </si>
  <si>
    <t>11.60%</t>
  </si>
  <si>
    <t>Santa Clara [Member]</t>
  </si>
  <si>
    <t>3.90%</t>
  </si>
  <si>
    <t>10.20%</t>
  </si>
  <si>
    <t>Solano [Member]</t>
  </si>
  <si>
    <t>0.70%</t>
  </si>
  <si>
    <t>Contra Costa [Member]</t>
  </si>
  <si>
    <t>3.30%</t>
  </si>
  <si>
    <t>2.50%</t>
  </si>
  <si>
    <t>Marin [Member]</t>
  </si>
  <si>
    <t>0.80%</t>
  </si>
  <si>
    <t>0.90%</t>
  </si>
  <si>
    <t>Sonoma [Member]</t>
  </si>
  <si>
    <t>San Francisco Bay Area [Member]</t>
  </si>
  <si>
    <t>60.90%</t>
  </si>
  <si>
    <t>66.30%</t>
  </si>
  <si>
    <t>Monterey [Member]</t>
  </si>
  <si>
    <t>4.60%</t>
  </si>
  <si>
    <t>Placer [Member]</t>
  </si>
  <si>
    <t>2.30%</t>
  </si>
  <si>
    <t>2.70%</t>
  </si>
  <si>
    <t>San Joaquin [Member]</t>
  </si>
  <si>
    <t>0.30%</t>
  </si>
  <si>
    <t>0.40%</t>
  </si>
  <si>
    <t>Yolo [Member]</t>
  </si>
  <si>
    <t>Sacramento [Member]</t>
  </si>
  <si>
    <t>1.80%</t>
  </si>
  <si>
    <t>Other Northern California [Member]</t>
  </si>
  <si>
    <t>6.30%</t>
  </si>
  <si>
    <t>8.10%</t>
  </si>
  <si>
    <t>Northern California [Member]</t>
  </si>
  <si>
    <t>67.20%</t>
  </si>
  <si>
    <t>74.40%</t>
  </si>
  <si>
    <t>Los Angeles [Member]</t>
  </si>
  <si>
    <t>San Diego [Member]</t>
  </si>
  <si>
    <t>4.20%</t>
  </si>
  <si>
    <t>Orange [Member]</t>
  </si>
  <si>
    <t>1.20%</t>
  </si>
  <si>
    <t>Los Angeles &amp; Coastal [Member]</t>
  </si>
  <si>
    <t>26.90%</t>
  </si>
  <si>
    <t>24.80%</t>
  </si>
  <si>
    <t>Santa Barbara [Member]</t>
  </si>
  <si>
    <t>San Bernardino [Member]</t>
  </si>
  <si>
    <t>Riverside [Member]</t>
  </si>
  <si>
    <t>Other Southern California [Member]</t>
  </si>
  <si>
    <t>5.90%</t>
  </si>
  <si>
    <t>Southern California [Member]</t>
  </si>
  <si>
    <t>32.80%</t>
  </si>
  <si>
    <t>25.60%</t>
  </si>
  <si>
    <t>Includes Silicon Valley</t>
  </si>
  <si>
    <t>Note 4 - Loans (Details) - Past Due Financing Receivables (Detail)</t>
  </si>
  <si>
    <t>Jun. 30, 2017USD ($)Loan</t>
  </si>
  <si>
    <t>Dec. 31, 2016USD ($)Loan</t>
  </si>
  <si>
    <t>Financing Receivable, Recorded Investment, Past Due [Line Items]</t>
  </si>
  <si>
    <t>Number of loans | Loan</t>
  </si>
  <si>
    <t>Amount | $</t>
  </si>
  <si>
    <t>Past Due 30-89 Days [Member]</t>
  </si>
  <si>
    <t>Past Due 90-179 Days [Member]</t>
  </si>
  <si>
    <t>Past Due 180 Or More Days [Member]</t>
  </si>
  <si>
    <t>Total Past Due [Member]</t>
  </si>
  <si>
    <t>Current [Member]</t>
  </si>
  <si>
    <t>Note 4 - Loans (Details) - Secured Loans Scheduled Maturities (Detail)</t>
  </si>
  <si>
    <t>Secured Loans Scheduled Maturities [Abstract]</t>
  </si>
  <si>
    <t>2017 | MortgageLoan</t>
  </si>
  <si>
    <t>2018 | MortgageLoan</t>
  </si>
  <si>
    <t>2019 | MortgageLoan</t>
  </si>
  <si>
    <t>2020 | MortgageLoan</t>
  </si>
  <si>
    <t>2021 | MortgageLoan</t>
  </si>
  <si>
    <t>Thereafter | MortgageLoan</t>
  </si>
  <si>
    <t>Total secured loan balance | MortgageLoan</t>
  </si>
  <si>
    <t>2017 | $</t>
  </si>
  <si>
    <t>2018 | $</t>
  </si>
  <si>
    <t>2019 | $</t>
  </si>
  <si>
    <t>2020 | $</t>
  </si>
  <si>
    <t>2021 | $</t>
  </si>
  <si>
    <t>Thereafter | $</t>
  </si>
  <si>
    <t>Total secured loan balance | $</t>
  </si>
  <si>
    <t>12.00%</t>
  </si>
  <si>
    <t>18.00%</t>
  </si>
  <si>
    <t>43.00%</t>
  </si>
  <si>
    <t>13.00%</t>
  </si>
  <si>
    <t>Total secured loan balance</t>
  </si>
  <si>
    <t>Loans maturing in 2017 from July 1 to December 31.</t>
  </si>
  <si>
    <t>Commitment and Contingencies, Other Than Loan Commitments - Additional Information (Detail)</t>
  </si>
  <si>
    <t>Jun. 30, 2017USD ($)ContractualObligation</t>
  </si>
  <si>
    <t>Number of contractual obligations | ContractualObligation</t>
  </si>
  <si>
    <t>O &amp; O expenses incurred by RMC and cash remaining to be reimbursed</t>
  </si>
  <si>
    <t>Redemptions of members' capital</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6" t="s">
        <v>14</v>
      </c>
    </row>
    <row r="10" spans="1:2">
      <c r="A10" s="4" t="s">
        <v>15</v>
      </c>
      <c r="B10" s="4" t="s">
        <v>16</v>
      </c>
    </row>
    <row r="11" spans="1:2">
      <c r="A11" s="4" t="s">
        <v>17</v>
      </c>
      <c r="B11" s="5" t="n">
        <v>1448038</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4</v>
      </c>
    </row>
    <row r="3" spans="1:2">
      <c r="A3" s="3" t="s">
        <v>139</v>
      </c>
    </row>
    <row r="4" spans="1:2">
      <c r="A4" s="4" t="s">
        <v>2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4</v>
      </c>
    </row>
    <row r="3" spans="1:2">
      <c r="A3" s="3" t="s">
        <v>132</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4</v>
      </c>
    </row>
    <row r="3" spans="1:2">
      <c r="A3" s="3" t="s">
        <v>132</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4</v>
      </c>
    </row>
    <row r="3" spans="1:2">
      <c r="A3" s="3" t="s">
        <v>13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4</v>
      </c>
    </row>
    <row r="3" spans="1:2">
      <c r="A3" s="3" t="s">
        <v>13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1"/>
    <col customWidth="1" max="6" min="6" width="27"/>
    <col customWidth="1" max="7" min="7" width="21"/>
    <col customWidth="1" max="8" min="8" width="21"/>
  </cols>
  <sheetData>
    <row r="1" spans="1:8">
      <c r="A1" s="1" t="s">
        <v>191</v>
      </c>
      <c r="B1" s="2" t="s">
        <v>45</v>
      </c>
      <c r="D1" s="2" t="s">
        <v>1</v>
      </c>
      <c r="F1" s="2" t="s">
        <v>66</v>
      </c>
    </row>
    <row r="2" spans="1:8">
      <c r="B2" s="2" t="s">
        <v>192</v>
      </c>
      <c r="C2" s="2" t="s">
        <v>193</v>
      </c>
      <c r="D2" s="2" t="s">
        <v>194</v>
      </c>
      <c r="E2" s="2" t="s">
        <v>193</v>
      </c>
      <c r="F2" s="2" t="s">
        <v>192</v>
      </c>
      <c r="G2" s="2" t="s">
        <v>195</v>
      </c>
      <c r="H2" s="2" t="s">
        <v>196</v>
      </c>
    </row>
    <row r="3" spans="1:8">
      <c r="A3" s="3" t="s">
        <v>197</v>
      </c>
    </row>
    <row r="4" spans="1:8">
      <c r="A4" s="4" t="s">
        <v>198</v>
      </c>
      <c r="B4" s="4" t="s">
        <v>64</v>
      </c>
      <c r="C4" s="4" t="s">
        <v>64</v>
      </c>
      <c r="D4" s="4" t="s">
        <v>64</v>
      </c>
      <c r="E4" s="4" t="s">
        <v>64</v>
      </c>
    </row>
    <row r="5" spans="1:8">
      <c r="A5" s="4" t="s">
        <v>199</v>
      </c>
      <c r="D5" s="4" t="s">
        <v>200</v>
      </c>
    </row>
    <row r="6" spans="1:8">
      <c r="A6" s="4" t="s">
        <v>201</v>
      </c>
      <c r="D6" s="4" t="s">
        <v>62</v>
      </c>
    </row>
    <row r="7" spans="1:8">
      <c r="A7" s="4" t="s">
        <v>202</v>
      </c>
      <c r="D7" s="4" t="s">
        <v>203</v>
      </c>
    </row>
    <row r="8" spans="1:8">
      <c r="A8" s="4" t="s">
        <v>204</v>
      </c>
      <c r="D8" s="5" t="n">
        <v>100000</v>
      </c>
    </row>
    <row r="9" spans="1:8">
      <c r="A9" s="4" t="s">
        <v>205</v>
      </c>
      <c r="D9" s="4" t="s">
        <v>206</v>
      </c>
    </row>
    <row r="10" spans="1:8">
      <c r="A10" s="4" t="s">
        <v>207</v>
      </c>
      <c r="D10" s="4" t="s">
        <v>208</v>
      </c>
    </row>
    <row r="11" spans="1:8">
      <c r="A11" s="4" t="s">
        <v>209</v>
      </c>
      <c r="B11" s="7" t="n">
        <v>404368</v>
      </c>
      <c r="C11" s="7" t="n">
        <v>170486</v>
      </c>
      <c r="D11" s="7" t="n">
        <v>720319</v>
      </c>
      <c r="E11" s="7" t="n">
        <v>415836</v>
      </c>
    </row>
    <row r="12" spans="1:8">
      <c r="A12" s="4" t="s">
        <v>210</v>
      </c>
      <c r="B12" s="7" t="n">
        <v>3238666</v>
      </c>
      <c r="D12" s="7" t="n">
        <v>3238666</v>
      </c>
      <c r="F12" s="7" t="n">
        <v>3238666</v>
      </c>
      <c r="G12" s="7" t="n">
        <v>3238666</v>
      </c>
      <c r="H12" s="7" t="n">
        <v>2519438</v>
      </c>
    </row>
    <row r="13" spans="1:8">
      <c r="A13" s="4" t="s">
        <v>211</v>
      </c>
      <c r="F13" s="7" t="n">
        <v>2359000</v>
      </c>
    </row>
    <row r="14" spans="1:8">
      <c r="A14" s="4" t="s">
        <v>212</v>
      </c>
    </row>
    <row r="15" spans="1:8">
      <c r="A15" s="3" t="s">
        <v>197</v>
      </c>
    </row>
    <row r="16" spans="1:8">
      <c r="A16" s="4" t="s">
        <v>213</v>
      </c>
      <c r="B16" s="5" t="n">
        <v>18139000</v>
      </c>
      <c r="D16" s="5" t="n">
        <v>18139000</v>
      </c>
      <c r="F16" s="5" t="n">
        <v>18139000</v>
      </c>
    </row>
    <row r="17" spans="1:8">
      <c r="A17" s="4" t="s">
        <v>214</v>
      </c>
      <c r="B17" s="7" t="n">
        <v>18139000</v>
      </c>
      <c r="D17" s="7" t="n">
        <v>18139000</v>
      </c>
      <c r="F17" s="7" t="n">
        <v>18139000</v>
      </c>
    </row>
    <row r="18" spans="1:8">
      <c r="A18" s="4" t="s">
        <v>215</v>
      </c>
    </row>
    <row r="19" spans="1:8">
      <c r="A19" s="3" t="s">
        <v>197</v>
      </c>
    </row>
    <row r="20" spans="1:8">
      <c r="A20" s="4" t="s">
        <v>216</v>
      </c>
      <c r="D20" s="4" t="s">
        <v>217</v>
      </c>
    </row>
    <row r="21" spans="1:8">
      <c r="A21" s="4" t="s">
        <v>218</v>
      </c>
    </row>
    <row r="22" spans="1:8">
      <c r="A22" s="3" t="s">
        <v>197</v>
      </c>
    </row>
    <row r="23" spans="1:8">
      <c r="A23" s="4" t="s">
        <v>213</v>
      </c>
      <c r="B23" s="5" t="n">
        <v>57546000</v>
      </c>
      <c r="D23" s="5" t="n">
        <v>57546000</v>
      </c>
      <c r="F23" s="5" t="n">
        <v>57546000</v>
      </c>
    </row>
    <row r="24" spans="1:8">
      <c r="A24" s="4" t="s">
        <v>214</v>
      </c>
      <c r="B24" s="7" t="n">
        <v>57546000</v>
      </c>
      <c r="D24" s="7" t="n">
        <v>57546000</v>
      </c>
      <c r="F24" s="7" t="n">
        <v>57546000</v>
      </c>
    </row>
    <row r="25" spans="1:8">
      <c r="A25" s="4" t="s">
        <v>219</v>
      </c>
    </row>
    <row r="26" spans="1:8">
      <c r="A26" s="3" t="s">
        <v>197</v>
      </c>
    </row>
    <row r="27" spans="1:8">
      <c r="A27" s="4" t="s">
        <v>213</v>
      </c>
      <c r="B27" s="5" t="n">
        <v>39407000</v>
      </c>
      <c r="D27" s="5" t="n">
        <v>39407000</v>
      </c>
      <c r="F27" s="5" t="n">
        <v>39407000</v>
      </c>
    </row>
    <row r="28" spans="1:8">
      <c r="A28" s="4" t="s">
        <v>214</v>
      </c>
      <c r="B28" s="7" t="n">
        <v>39407000</v>
      </c>
      <c r="D28" s="7" t="n">
        <v>39407000</v>
      </c>
      <c r="F28" s="7" t="n">
        <v>39407000</v>
      </c>
    </row>
    <row r="29" spans="1:8">
      <c r="A29" s="4" t="s">
        <v>220</v>
      </c>
    </row>
    <row r="30" spans="1:8">
      <c r="A30" s="3" t="s">
        <v>197</v>
      </c>
    </row>
    <row r="31" spans="1:8">
      <c r="A31" s="4" t="s">
        <v>209</v>
      </c>
      <c r="D31" s="5" t="n">
        <v>3870672</v>
      </c>
    </row>
    <row r="32" spans="1:8">
      <c r="A32" s="4" t="s">
        <v>210</v>
      </c>
      <c r="B32" s="7" t="n">
        <v>3238666</v>
      </c>
      <c r="D32" s="7" t="n">
        <v>3238666</v>
      </c>
      <c r="F32" s="7" t="n">
        <v>3238666</v>
      </c>
    </row>
    <row r="33" spans="1:8">
      <c r="A33" s="4" t="s">
        <v>221</v>
      </c>
    </row>
    <row r="34" spans="1:8">
      <c r="A34" s="3" t="s">
        <v>197</v>
      </c>
    </row>
    <row r="35" spans="1:8">
      <c r="A35" s="4" t="s">
        <v>222</v>
      </c>
      <c r="B35" s="4" t="s">
        <v>223</v>
      </c>
      <c r="D35" s="4" t="s">
        <v>223</v>
      </c>
      <c r="F35" s="4" t="s">
        <v>223</v>
      </c>
    </row>
    <row r="36" spans="1:8">
      <c r="A36" s="4" t="s">
        <v>224</v>
      </c>
    </row>
    <row r="37" spans="1:8">
      <c r="A37" s="3" t="s">
        <v>197</v>
      </c>
    </row>
    <row r="38" spans="1:8">
      <c r="A38" s="4" t="s">
        <v>222</v>
      </c>
      <c r="B38" s="4" t="s">
        <v>225</v>
      </c>
      <c r="D38" s="4" t="s">
        <v>225</v>
      </c>
      <c r="F38" s="4" t="s">
        <v>225</v>
      </c>
    </row>
    <row r="39" spans="1:8">
      <c r="A39" s="4" t="s">
        <v>226</v>
      </c>
    </row>
    <row r="40" spans="1:8">
      <c r="A40" s="3" t="s">
        <v>197</v>
      </c>
    </row>
    <row r="41" spans="1:8">
      <c r="A41" s="4" t="s">
        <v>222</v>
      </c>
      <c r="B41" s="4" t="s">
        <v>227</v>
      </c>
      <c r="D41" s="4" t="s">
        <v>227</v>
      </c>
      <c r="F41" s="4" t="s">
        <v>227</v>
      </c>
    </row>
    <row r="42" spans="1:8">
      <c r="A42" s="4" t="s">
        <v>228</v>
      </c>
    </row>
    <row r="43" spans="1:8">
      <c r="A43" s="3" t="s">
        <v>197</v>
      </c>
    </row>
    <row r="44" spans="1:8">
      <c r="A44" s="4" t="s">
        <v>222</v>
      </c>
      <c r="B44" s="4" t="s">
        <v>229</v>
      </c>
      <c r="D44" s="4" t="s">
        <v>229</v>
      </c>
      <c r="F44" s="4" t="s">
        <v>229</v>
      </c>
    </row>
    <row r="45" spans="1:8">
      <c r="A45" s="4" t="s">
        <v>230</v>
      </c>
    </row>
    <row r="46" spans="1:8">
      <c r="A46" s="3" t="s">
        <v>197</v>
      </c>
    </row>
    <row r="47" spans="1:8">
      <c r="A47" s="4" t="s">
        <v>222</v>
      </c>
      <c r="B47" s="4" t="s">
        <v>231</v>
      </c>
      <c r="D47" s="4" t="s">
        <v>231</v>
      </c>
      <c r="F47" s="4" t="s">
        <v>231</v>
      </c>
    </row>
    <row r="48" spans="1:8">
      <c r="A48" s="4" t="s">
        <v>232</v>
      </c>
    </row>
    <row r="49" spans="1:8">
      <c r="A49" s="3" t="s">
        <v>197</v>
      </c>
    </row>
    <row r="50" spans="1:8">
      <c r="A50" s="4" t="s">
        <v>233</v>
      </c>
      <c r="D50" s="4" t="s">
        <v>64</v>
      </c>
    </row>
    <row r="51" spans="1:8">
      <c r="A51" s="4" t="s">
        <v>198</v>
      </c>
      <c r="D51" s="4" t="s">
        <v>234</v>
      </c>
    </row>
    <row r="52" spans="1:8">
      <c r="A52" s="4" t="s">
        <v>235</v>
      </c>
    </row>
    <row r="53" spans="1:8">
      <c r="A53" s="3" t="s">
        <v>197</v>
      </c>
    </row>
    <row r="54" spans="1:8">
      <c r="A54" s="4" t="s">
        <v>236</v>
      </c>
      <c r="D54" s="4" t="s">
        <v>237</v>
      </c>
    </row>
    <row r="55" spans="1:8">
      <c r="A55" s="4" t="s">
        <v>238</v>
      </c>
      <c r="D55" s="4" t="s">
        <v>21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39</v>
      </c>
      <c r="C1" s="2" t="s">
        <v>1</v>
      </c>
      <c r="D1" s="2" t="s">
        <v>66</v>
      </c>
    </row>
    <row r="2" spans="1:4">
      <c r="C2" s="2" t="s">
        <v>24</v>
      </c>
      <c r="D2" s="2" t="s">
        <v>24</v>
      </c>
    </row>
    <row r="3" spans="1:4">
      <c r="A3" s="3" t="s">
        <v>240</v>
      </c>
    </row>
    <row r="4" spans="1:4">
      <c r="A4" s="4" t="s">
        <v>241</v>
      </c>
      <c r="D4" s="7" t="n">
        <v>57545538</v>
      </c>
    </row>
    <row r="5" spans="1:4">
      <c r="A5" s="4" t="s">
        <v>242</v>
      </c>
    </row>
    <row r="6" spans="1:4">
      <c r="A6" s="3" t="s">
        <v>240</v>
      </c>
    </row>
    <row r="7" spans="1:4">
      <c r="A7" s="4" t="s">
        <v>241</v>
      </c>
      <c r="C7" s="7" t="n">
        <v>52242725</v>
      </c>
      <c r="D7" s="5" t="n">
        <v>52242725</v>
      </c>
    </row>
    <row r="8" spans="1:4">
      <c r="A8" s="4" t="s">
        <v>243</v>
      </c>
    </row>
    <row r="9" spans="1:4">
      <c r="A9" s="3" t="s">
        <v>240</v>
      </c>
    </row>
    <row r="10" spans="1:4">
      <c r="A10" s="4" t="s">
        <v>241</v>
      </c>
      <c r="D10" s="5" t="n">
        <v>5130903</v>
      </c>
    </row>
    <row r="11" spans="1:4">
      <c r="A11" s="4" t="s">
        <v>244</v>
      </c>
    </row>
    <row r="12" spans="1:4">
      <c r="A12" s="3" t="s">
        <v>240</v>
      </c>
    </row>
    <row r="13" spans="1:4">
      <c r="A13" s="4" t="s">
        <v>241</v>
      </c>
      <c r="B13" s="4" t="s">
        <v>69</v>
      </c>
      <c r="D13" s="7" t="n">
        <v>171910</v>
      </c>
    </row>
    <row r="14" spans="1:4"/>
    <row r="15" spans="1:4">
      <c r="A15" s="4" t="s">
        <v>69</v>
      </c>
      <c r="B15" s="4" t="s">
        <v>245</v>
      </c>
    </row>
  </sheetData>
  <mergeCells count="3">
    <mergeCell ref="A1:B2"/>
    <mergeCell ref="A14:C14"/>
    <mergeCell ref="B15:C1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9"/>
  </cols>
  <sheetData>
    <row r="1" spans="1:2">
      <c r="A1" s="1" t="s">
        <v>246</v>
      </c>
      <c r="B1" s="2" t="s">
        <v>1</v>
      </c>
    </row>
    <row r="2" spans="1:2">
      <c r="B2" s="2" t="s">
        <v>247</v>
      </c>
    </row>
    <row r="3" spans="1:2">
      <c r="A3" s="3" t="s">
        <v>248</v>
      </c>
    </row>
    <row r="4" spans="1:2">
      <c r="A4" s="4" t="s">
        <v>249</v>
      </c>
      <c r="B4" s="5" t="n">
        <v>3</v>
      </c>
    </row>
    <row r="5" spans="1:2">
      <c r="A5" s="4" t="s">
        <v>250</v>
      </c>
      <c r="B5" s="4" t="s">
        <v>251</v>
      </c>
    </row>
    <row r="6" spans="1:2">
      <c r="A6" s="4" t="s">
        <v>252</v>
      </c>
      <c r="B6" s="4" t="s">
        <v>203</v>
      </c>
    </row>
    <row r="7" spans="1:2">
      <c r="A7" s="4" t="s">
        <v>253</v>
      </c>
      <c r="B7" s="4" t="s">
        <v>254</v>
      </c>
    </row>
    <row r="8" spans="1:2">
      <c r="A8" s="4" t="s">
        <v>255</v>
      </c>
    </row>
    <row r="9" spans="1:2">
      <c r="A9" s="3" t="s">
        <v>248</v>
      </c>
    </row>
    <row r="10" spans="1:2">
      <c r="A10" s="4" t="s">
        <v>256</v>
      </c>
      <c r="B10"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v>
      </c>
      <c r="B1" s="2" t="s">
        <v>24</v>
      </c>
      <c r="C1" s="2" t="s">
        <v>25</v>
      </c>
    </row>
    <row r="2" spans="1:3">
      <c r="A2" s="3" t="s">
        <v>26</v>
      </c>
    </row>
    <row r="3" spans="1:3">
      <c r="A3" s="4" t="s">
        <v>27</v>
      </c>
      <c r="B3" s="7" t="n">
        <v>5462712</v>
      </c>
      <c r="C3" s="7" t="n">
        <v>2194854</v>
      </c>
    </row>
    <row r="4" spans="1:3">
      <c r="A4" s="3" t="s">
        <v>28</v>
      </c>
    </row>
    <row r="5" spans="1:3">
      <c r="A5" s="4" t="s">
        <v>29</v>
      </c>
      <c r="B5" s="5" t="n">
        <v>46490743</v>
      </c>
      <c r="C5" s="5" t="n">
        <v>40123393</v>
      </c>
    </row>
    <row r="6" spans="1:3">
      <c r="A6" s="4" t="s">
        <v>30</v>
      </c>
      <c r="B6" s="5" t="n">
        <v>33505</v>
      </c>
      <c r="C6" s="5" t="n">
        <v>24550</v>
      </c>
    </row>
    <row r="7" spans="1:3">
      <c r="A7" s="4" t="s">
        <v>31</v>
      </c>
      <c r="B7" s="5" t="n">
        <v>346529</v>
      </c>
      <c r="C7" s="5" t="n">
        <v>287767</v>
      </c>
    </row>
    <row r="8" spans="1:3">
      <c r="A8" s="4" t="s">
        <v>32</v>
      </c>
      <c r="B8" s="5" t="n">
        <v>46870777</v>
      </c>
      <c r="C8" s="5" t="n">
        <v>40435710</v>
      </c>
    </row>
    <row r="9" spans="1:3">
      <c r="A9" s="4" t="s">
        <v>33</v>
      </c>
      <c r="B9" s="5" t="n">
        <v>16821</v>
      </c>
      <c r="C9" s="5" t="n">
        <v>30282</v>
      </c>
    </row>
    <row r="10" spans="1:3">
      <c r="A10" s="4" t="s">
        <v>34</v>
      </c>
      <c r="B10" s="5" t="n">
        <v>46887598</v>
      </c>
      <c r="C10" s="5" t="n">
        <v>40465992</v>
      </c>
    </row>
    <row r="11" spans="1:3">
      <c r="A11" s="4" t="s">
        <v>35</v>
      </c>
      <c r="B11" s="5" t="n">
        <v>5000</v>
      </c>
      <c r="C11" s="5" t="n">
        <v>5000</v>
      </c>
    </row>
    <row r="12" spans="1:3">
      <c r="A12" s="4" t="s">
        <v>36</v>
      </c>
      <c r="B12" s="5" t="n">
        <v>52355310</v>
      </c>
      <c r="C12" s="5" t="n">
        <v>42665846</v>
      </c>
    </row>
    <row r="13" spans="1:3">
      <c r="A13" s="3" t="s">
        <v>37</v>
      </c>
    </row>
    <row r="14" spans="1:3">
      <c r="A14" s="4" t="s">
        <v>38</v>
      </c>
      <c r="B14" s="5" t="n">
        <v>3920</v>
      </c>
      <c r="C14" s="5" t="n">
        <v>89</v>
      </c>
    </row>
    <row r="15" spans="1:3">
      <c r="A15" s="4" t="s">
        <v>39</v>
      </c>
      <c r="B15" s="5" t="n">
        <v>3064747</v>
      </c>
      <c r="C15" s="5" t="n">
        <v>1408185</v>
      </c>
    </row>
    <row r="16" spans="1:3">
      <c r="A16" s="4" t="s">
        <v>40</v>
      </c>
      <c r="B16" s="5" t="n">
        <v>52525309</v>
      </c>
      <c r="C16" s="5" t="n">
        <v>43777010</v>
      </c>
    </row>
    <row r="17" spans="1:3">
      <c r="A17" s="4" t="s">
        <v>41</v>
      </c>
      <c r="B17" s="5" t="n">
        <v>-3238666</v>
      </c>
      <c r="C17" s="5" t="n">
        <v>-2519438</v>
      </c>
    </row>
    <row r="18" spans="1:3">
      <c r="A18" s="4" t="s">
        <v>42</v>
      </c>
      <c r="B18" s="5" t="n">
        <v>49286643</v>
      </c>
      <c r="C18" s="5" t="n">
        <v>41257572</v>
      </c>
    </row>
    <row r="19" spans="1:3">
      <c r="A19" s="4" t="s">
        <v>43</v>
      </c>
      <c r="B19" s="7" t="n">
        <v>52355310</v>
      </c>
      <c r="C19" s="7" t="n">
        <v>42665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36"/>
    <col customWidth="1" max="5" min="5" width="14"/>
  </cols>
  <sheetData>
    <row r="1" spans="1:5">
      <c r="A1" s="1" t="s">
        <v>257</v>
      </c>
      <c r="B1" s="2" t="s">
        <v>45</v>
      </c>
      <c r="D1" s="2" t="s">
        <v>1</v>
      </c>
    </row>
    <row r="2" spans="1:5">
      <c r="B2" s="2" t="s">
        <v>24</v>
      </c>
      <c r="C2" s="2" t="s">
        <v>46</v>
      </c>
      <c r="D2" s="2" t="s">
        <v>24</v>
      </c>
      <c r="E2" s="2" t="s">
        <v>46</v>
      </c>
    </row>
    <row r="3" spans="1:5">
      <c r="A3" s="3" t="s">
        <v>258</v>
      </c>
    </row>
    <row r="4" spans="1:5">
      <c r="A4" s="4" t="s">
        <v>259</v>
      </c>
      <c r="D4" s="4" t="s">
        <v>64</v>
      </c>
    </row>
    <row r="5" spans="1:5">
      <c r="A5" s="4" t="s">
        <v>260</v>
      </c>
      <c r="B5" s="7" t="n">
        <v>9096</v>
      </c>
      <c r="C5" s="7" t="n">
        <v>6134</v>
      </c>
      <c r="D5" s="7" t="n">
        <v>17264</v>
      </c>
      <c r="E5" s="7" t="n">
        <v>11836</v>
      </c>
    </row>
    <row r="6" spans="1:5">
      <c r="A6" s="4" t="s">
        <v>261</v>
      </c>
      <c r="D6" s="4" t="s">
        <v>262</v>
      </c>
    </row>
    <row r="7" spans="1:5">
      <c r="A7" s="4" t="s">
        <v>263</v>
      </c>
      <c r="D7" s="4" t="s">
        <v>264</v>
      </c>
    </row>
    <row r="8" spans="1:5">
      <c r="A8" s="4" t="s">
        <v>215</v>
      </c>
    </row>
    <row r="9" spans="1:5">
      <c r="A9" s="3" t="s">
        <v>258</v>
      </c>
    </row>
    <row r="10" spans="1:5">
      <c r="A10" s="4" t="s">
        <v>265</v>
      </c>
      <c r="B10" s="4" t="s">
        <v>266</v>
      </c>
      <c r="D10" s="4" t="s">
        <v>266</v>
      </c>
    </row>
    <row r="11" spans="1:5">
      <c r="A11" s="4" t="s">
        <v>267</v>
      </c>
      <c r="D11" s="4" t="s">
        <v>237</v>
      </c>
    </row>
    <row r="12" spans="1:5">
      <c r="A12" s="4" t="s">
        <v>268</v>
      </c>
      <c r="D12" s="4" t="s">
        <v>269</v>
      </c>
    </row>
    <row r="13" spans="1:5">
      <c r="A13" s="4" t="s">
        <v>232</v>
      </c>
    </row>
    <row r="14" spans="1:5">
      <c r="A14" s="3" t="s">
        <v>258</v>
      </c>
    </row>
    <row r="15" spans="1:5">
      <c r="A15" s="4" t="s">
        <v>260</v>
      </c>
      <c r="B15" s="7" t="n">
        <v>9096</v>
      </c>
      <c r="C15" s="5" t="n">
        <v>6134</v>
      </c>
      <c r="D15" s="7" t="n">
        <v>17264</v>
      </c>
      <c r="E15" s="5" t="n">
        <v>11835</v>
      </c>
    </row>
    <row r="16" spans="1:5">
      <c r="A16" s="4" t="s">
        <v>270</v>
      </c>
      <c r="B16" s="7" t="n">
        <v>444000</v>
      </c>
      <c r="C16" s="7" t="n">
        <v>459000</v>
      </c>
      <c r="D16" s="7" t="n">
        <v>835000</v>
      </c>
      <c r="E16" s="7" t="n">
        <v>694000</v>
      </c>
    </row>
    <row r="17" spans="1:5">
      <c r="A17" s="4" t="s">
        <v>271</v>
      </c>
      <c r="B17" s="4" t="s">
        <v>64</v>
      </c>
      <c r="D17" s="4" t="s">
        <v>64</v>
      </c>
    </row>
    <row r="18" spans="1:5">
      <c r="A18" s="4" t="s">
        <v>272</v>
      </c>
      <c r="B18" s="4" t="s">
        <v>273</v>
      </c>
      <c r="D18" s="4" t="s">
        <v>273</v>
      </c>
    </row>
    <row r="19" spans="1:5">
      <c r="A19" s="4" t="s">
        <v>274</v>
      </c>
      <c r="B19" s="4" t="s">
        <v>275</v>
      </c>
      <c r="D19" s="4" t="s">
        <v>275</v>
      </c>
    </row>
    <row r="20" spans="1:5">
      <c r="A20" s="4" t="s">
        <v>276</v>
      </c>
      <c r="B20" s="4" t="s">
        <v>277</v>
      </c>
      <c r="D20" s="4" t="s">
        <v>277</v>
      </c>
    </row>
    <row r="21" spans="1:5">
      <c r="A21" s="4" t="s">
        <v>278</v>
      </c>
      <c r="B21" s="4" t="s">
        <v>208</v>
      </c>
      <c r="D21" s="4" t="s">
        <v>208</v>
      </c>
    </row>
    <row r="22" spans="1:5">
      <c r="A22" s="4" t="s">
        <v>279</v>
      </c>
      <c r="B22" s="4" t="s">
        <v>280</v>
      </c>
      <c r="D22" s="4" t="s">
        <v>28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45</v>
      </c>
      <c r="D1" s="2" t="s">
        <v>1</v>
      </c>
    </row>
    <row r="2" spans="1:5">
      <c r="B2" s="2" t="s">
        <v>24</v>
      </c>
      <c r="C2" s="2" t="s">
        <v>46</v>
      </c>
      <c r="D2" s="2" t="s">
        <v>24</v>
      </c>
      <c r="E2" s="2" t="s">
        <v>46</v>
      </c>
    </row>
    <row r="3" spans="1:5">
      <c r="A3" s="3" t="s">
        <v>258</v>
      </c>
    </row>
    <row r="4" spans="1:5">
      <c r="A4" s="4" t="s">
        <v>282</v>
      </c>
      <c r="B4" s="7" t="n">
        <v>476427</v>
      </c>
      <c r="C4" s="7" t="n">
        <v>474760</v>
      </c>
      <c r="D4" s="7" t="n">
        <v>892934</v>
      </c>
      <c r="E4" s="7" t="n">
        <v>737727</v>
      </c>
    </row>
    <row r="5" spans="1:5">
      <c r="A5" s="4" t="s">
        <v>283</v>
      </c>
      <c r="B5" s="5" t="n">
        <v>-324486</v>
      </c>
      <c r="C5" s="5" t="n">
        <v>-188525</v>
      </c>
      <c r="D5" s="5" t="n">
        <v>-594601</v>
      </c>
      <c r="E5" s="5" t="n">
        <v>-368016</v>
      </c>
    </row>
    <row r="6" spans="1:5">
      <c r="A6" s="4" t="s">
        <v>284</v>
      </c>
      <c r="B6" s="5" t="n">
        <v>-119633</v>
      </c>
      <c r="C6" s="5" t="n">
        <v>-270115</v>
      </c>
      <c r="D6" s="5" t="n">
        <v>-240676</v>
      </c>
      <c r="E6" s="5" t="n">
        <v>-325504</v>
      </c>
    </row>
    <row r="7" spans="1:5">
      <c r="A7" s="4" t="s">
        <v>285</v>
      </c>
      <c r="B7" s="5" t="n">
        <v>-444119</v>
      </c>
      <c r="C7" s="5" t="n">
        <v>-458640</v>
      </c>
      <c r="D7" s="5" t="n">
        <v>-835277</v>
      </c>
      <c r="E7" s="5" t="n">
        <v>-693520</v>
      </c>
    </row>
    <row r="8" spans="1:5">
      <c r="A8" s="4" t="s">
        <v>286</v>
      </c>
      <c r="B8" s="5" t="n">
        <v>32308</v>
      </c>
      <c r="C8" s="5" t="n">
        <v>16120</v>
      </c>
      <c r="D8" s="5" t="n">
        <v>57657</v>
      </c>
      <c r="E8" s="5" t="n">
        <v>44207</v>
      </c>
    </row>
    <row r="9" spans="1:5">
      <c r="A9" s="4" t="s">
        <v>287</v>
      </c>
    </row>
    <row r="10" spans="1:5">
      <c r="A10" s="3" t="s">
        <v>258</v>
      </c>
    </row>
    <row r="11" spans="1:5">
      <c r="A11" s="4" t="s">
        <v>282</v>
      </c>
      <c r="B11" s="5" t="n">
        <v>108784</v>
      </c>
      <c r="C11" s="5" t="n">
        <v>80750</v>
      </c>
      <c r="D11" s="5" t="n">
        <v>194861</v>
      </c>
      <c r="E11" s="5" t="n">
        <v>141675</v>
      </c>
    </row>
    <row r="12" spans="1:5">
      <c r="A12" s="4" t="s">
        <v>283</v>
      </c>
      <c r="B12" s="5" t="n">
        <v>-108784</v>
      </c>
      <c r="C12" s="5" t="n">
        <v>-59706</v>
      </c>
      <c r="D12" s="5" t="n">
        <v>-194861</v>
      </c>
      <c r="E12" s="5" t="n">
        <v>-120631</v>
      </c>
    </row>
    <row r="13" spans="1:5">
      <c r="A13" s="4" t="s">
        <v>284</v>
      </c>
      <c r="C13" s="5" t="n">
        <v>-21044</v>
      </c>
      <c r="E13" s="5" t="n">
        <v>-21044</v>
      </c>
    </row>
    <row r="14" spans="1:5">
      <c r="A14" s="4" t="s">
        <v>285</v>
      </c>
      <c r="B14" s="5" t="n">
        <v>-108784</v>
      </c>
      <c r="C14" s="5" t="n">
        <v>-80750</v>
      </c>
      <c r="D14" s="5" t="n">
        <v>-194861</v>
      </c>
      <c r="E14" s="5" t="n">
        <v>-141675</v>
      </c>
    </row>
    <row r="15" spans="1:5">
      <c r="A15" s="4" t="s">
        <v>288</v>
      </c>
    </row>
    <row r="16" spans="1:5">
      <c r="A16" s="3" t="s">
        <v>258</v>
      </c>
    </row>
    <row r="17" spans="1:5">
      <c r="A17" s="4" t="s">
        <v>282</v>
      </c>
      <c r="B17" s="5" t="n">
        <v>26858</v>
      </c>
      <c r="C17" s="5" t="n">
        <v>18265</v>
      </c>
      <c r="D17" s="5" t="n">
        <v>51168</v>
      </c>
      <c r="E17" s="5" t="n">
        <v>35521</v>
      </c>
    </row>
    <row r="18" spans="1:5">
      <c r="A18" s="4" t="s">
        <v>286</v>
      </c>
      <c r="B18" s="5" t="n">
        <v>26858</v>
      </c>
      <c r="C18" s="5" t="n">
        <v>18265</v>
      </c>
      <c r="D18" s="5" t="n">
        <v>51168</v>
      </c>
      <c r="E18" s="5" t="n">
        <v>35521</v>
      </c>
    </row>
    <row r="19" spans="1:5">
      <c r="A19" s="4" t="s">
        <v>289</v>
      </c>
    </row>
    <row r="20" spans="1:5">
      <c r="A20" s="3" t="s">
        <v>258</v>
      </c>
    </row>
    <row r="21" spans="1:5">
      <c r="A21" s="4" t="s">
        <v>282</v>
      </c>
      <c r="B21" s="5" t="n">
        <v>94961</v>
      </c>
      <c r="C21" s="5" t="n">
        <v>65529</v>
      </c>
      <c r="D21" s="5" t="n">
        <v>181394</v>
      </c>
      <c r="E21" s="5" t="n">
        <v>125636</v>
      </c>
    </row>
    <row r="22" spans="1:5">
      <c r="A22" s="4" t="s">
        <v>283</v>
      </c>
      <c r="B22" s="5" t="n">
        <v>-94961</v>
      </c>
      <c r="C22" s="5" t="n">
        <v>-65529</v>
      </c>
      <c r="D22" s="5" t="n">
        <v>-181394</v>
      </c>
      <c r="E22" s="5" t="n">
        <v>-125636</v>
      </c>
    </row>
    <row r="23" spans="1:5">
      <c r="A23" s="4" t="s">
        <v>285</v>
      </c>
      <c r="B23" s="5" t="n">
        <v>-94961</v>
      </c>
      <c r="C23" s="5" t="n">
        <v>-65529</v>
      </c>
      <c r="D23" s="5" t="n">
        <v>-181394</v>
      </c>
      <c r="E23" s="5" t="n">
        <v>-125636</v>
      </c>
    </row>
    <row r="24" spans="1:5">
      <c r="A24" s="4" t="s">
        <v>290</v>
      </c>
    </row>
    <row r="25" spans="1:5">
      <c r="A25" s="3" t="s">
        <v>258</v>
      </c>
    </row>
    <row r="26" spans="1:5">
      <c r="A26" s="4" t="s">
        <v>282</v>
      </c>
      <c r="B26" s="5" t="n">
        <v>120741</v>
      </c>
      <c r="C26" s="5" t="n">
        <v>63290</v>
      </c>
      <c r="D26" s="5" t="n">
        <v>218346</v>
      </c>
      <c r="E26" s="5" t="n">
        <v>121749</v>
      </c>
    </row>
    <row r="27" spans="1:5">
      <c r="A27" s="4" t="s">
        <v>283</v>
      </c>
      <c r="B27" s="5" t="n">
        <v>-120741</v>
      </c>
      <c r="C27" s="5" t="n">
        <v>-63290</v>
      </c>
      <c r="D27" s="5" t="n">
        <v>-218346</v>
      </c>
      <c r="E27" s="5" t="n">
        <v>-121749</v>
      </c>
    </row>
    <row r="28" spans="1:5">
      <c r="A28" s="4" t="s">
        <v>285</v>
      </c>
      <c r="B28" s="5" t="n">
        <v>-120741</v>
      </c>
      <c r="C28" s="5" t="n">
        <v>-63290</v>
      </c>
      <c r="D28" s="5" t="n">
        <v>-218346</v>
      </c>
      <c r="E28" s="5" t="n">
        <v>-121749</v>
      </c>
    </row>
    <row r="29" spans="1:5">
      <c r="A29" s="4" t="s">
        <v>291</v>
      </c>
    </row>
    <row r="30" spans="1:5">
      <c r="A30" s="3" t="s">
        <v>258</v>
      </c>
    </row>
    <row r="31" spans="1:5">
      <c r="A31" s="4" t="s">
        <v>282</v>
      </c>
      <c r="B31" s="5" t="n">
        <v>113352</v>
      </c>
      <c r="C31" s="5" t="n">
        <v>202160</v>
      </c>
      <c r="D31" s="5" t="n">
        <v>233091</v>
      </c>
      <c r="E31" s="5" t="n">
        <v>264174</v>
      </c>
    </row>
    <row r="32" spans="1:5">
      <c r="A32" s="4" t="s">
        <v>284</v>
      </c>
      <c r="B32" s="5" t="n">
        <v>-110988</v>
      </c>
      <c r="C32" s="5" t="n">
        <v>-204285</v>
      </c>
      <c r="D32" s="5" t="n">
        <v>-230727</v>
      </c>
      <c r="E32" s="5" t="n">
        <v>-259674</v>
      </c>
    </row>
    <row r="33" spans="1:5">
      <c r="A33" s="4" t="s">
        <v>285</v>
      </c>
      <c r="B33" s="5" t="n">
        <v>-110988</v>
      </c>
      <c r="C33" s="5" t="n">
        <v>-204285</v>
      </c>
      <c r="D33" s="5" t="n">
        <v>-230727</v>
      </c>
      <c r="E33" s="5" t="n">
        <v>-259674</v>
      </c>
    </row>
    <row r="34" spans="1:5">
      <c r="A34" s="4" t="s">
        <v>286</v>
      </c>
      <c r="B34" s="5" t="n">
        <v>2364</v>
      </c>
      <c r="C34" s="5" t="n">
        <v>-2125</v>
      </c>
      <c r="D34" s="5" t="n">
        <v>2364</v>
      </c>
      <c r="E34" s="5" t="n">
        <v>4500</v>
      </c>
    </row>
    <row r="35" spans="1:5">
      <c r="A35" s="4" t="s">
        <v>292</v>
      </c>
    </row>
    <row r="36" spans="1:5">
      <c r="A36" s="3" t="s">
        <v>258</v>
      </c>
    </row>
    <row r="37" spans="1:5">
      <c r="A37" s="4" t="s">
        <v>282</v>
      </c>
      <c r="B37" s="5" t="n">
        <v>11731</v>
      </c>
      <c r="C37" s="5" t="n">
        <v>44766</v>
      </c>
      <c r="D37" s="5" t="n">
        <v>14074</v>
      </c>
      <c r="E37" s="5" t="n">
        <v>48972</v>
      </c>
    </row>
    <row r="38" spans="1:5">
      <c r="A38" s="4" t="s">
        <v>284</v>
      </c>
      <c r="B38" s="5" t="n">
        <v>-8645</v>
      </c>
      <c r="C38" s="5" t="n">
        <v>-44786</v>
      </c>
      <c r="D38" s="5" t="n">
        <v>-9949</v>
      </c>
      <c r="E38" s="5" t="n">
        <v>-44786</v>
      </c>
    </row>
    <row r="39" spans="1:5">
      <c r="A39" s="4" t="s">
        <v>285</v>
      </c>
      <c r="B39" s="5" t="n">
        <v>-8645</v>
      </c>
      <c r="C39" s="5" t="n">
        <v>-44786</v>
      </c>
      <c r="D39" s="5" t="n">
        <v>-9949</v>
      </c>
      <c r="E39" s="5" t="n">
        <v>-44786</v>
      </c>
    </row>
    <row r="40" spans="1:5">
      <c r="A40" s="4" t="s">
        <v>286</v>
      </c>
      <c r="B40" s="7" t="n">
        <v>3086</v>
      </c>
      <c r="C40" s="7" t="n">
        <v>-20</v>
      </c>
      <c r="D40" s="7" t="n">
        <v>4125</v>
      </c>
      <c r="E40" s="7" t="n">
        <v>418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66</v>
      </c>
    </row>
    <row r="2" spans="1:3">
      <c r="B2" s="2" t="s">
        <v>24</v>
      </c>
      <c r="C2" s="2" t="s">
        <v>24</v>
      </c>
    </row>
    <row r="3" spans="1:3">
      <c r="A3" s="3" t="s">
        <v>294</v>
      </c>
    </row>
    <row r="4" spans="1:3">
      <c r="A4" s="4" t="s">
        <v>295</v>
      </c>
      <c r="B4" s="7" t="n">
        <v>2519438</v>
      </c>
    </row>
    <row r="5" spans="1:3">
      <c r="A5" s="4" t="s">
        <v>296</v>
      </c>
      <c r="B5" s="5" t="n">
        <v>720319</v>
      </c>
      <c r="C5" s="7" t="n">
        <v>3870672</v>
      </c>
    </row>
    <row r="6" spans="1:3">
      <c r="A6" s="4" t="s">
        <v>297</v>
      </c>
      <c r="C6" s="5" t="n">
        <v>-618934</v>
      </c>
    </row>
    <row r="7" spans="1:3">
      <c r="A7" s="4" t="s">
        <v>298</v>
      </c>
      <c r="B7" s="5" t="n">
        <v>-1091</v>
      </c>
      <c r="C7" s="5" t="n">
        <v>-13072</v>
      </c>
    </row>
    <row r="8" spans="1:3">
      <c r="A8" s="4" t="s">
        <v>299</v>
      </c>
      <c r="B8" s="7" t="n">
        <v>3238666</v>
      </c>
      <c r="C8" s="5" t="n">
        <v>3238666</v>
      </c>
    </row>
    <row r="9" spans="1:3">
      <c r="A9" s="4" t="s">
        <v>300</v>
      </c>
      <c r="C9" s="7" t="n">
        <v>55290307</v>
      </c>
    </row>
    <row r="10" spans="1:3">
      <c r="A10" s="4" t="s">
        <v>301</v>
      </c>
      <c r="C10"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5" t="n">
        <v>2017</v>
      </c>
      <c r="B3" s="7" t="n">
        <v>251944</v>
      </c>
    </row>
    <row r="4" spans="1:2">
      <c r="A4" s="5" t="n">
        <v>2018</v>
      </c>
      <c r="B4" s="5" t="n">
        <v>251944</v>
      </c>
    </row>
    <row r="5" spans="1:2">
      <c r="A5" s="5" t="n">
        <v>2019</v>
      </c>
      <c r="B5" s="5" t="n">
        <v>251944</v>
      </c>
    </row>
    <row r="6" spans="1:2">
      <c r="A6" s="5" t="n">
        <v>2020</v>
      </c>
      <c r="B6" s="5" t="n">
        <v>251944</v>
      </c>
    </row>
    <row r="7" spans="1:2">
      <c r="A7" s="5" t="n">
        <v>2021</v>
      </c>
      <c r="B7" s="5" t="n">
        <v>251944</v>
      </c>
    </row>
    <row r="8" spans="1:2">
      <c r="A8" s="4" t="s">
        <v>305</v>
      </c>
      <c r="B8" s="5" t="n">
        <v>1978946</v>
      </c>
    </row>
    <row r="9" spans="1:2">
      <c r="A9" s="4" t="s">
        <v>306</v>
      </c>
      <c r="B9" s="7" t="n">
        <v>32386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07</v>
      </c>
      <c r="C1" s="2" t="s">
        <v>1</v>
      </c>
      <c r="D1" s="2" t="s">
        <v>66</v>
      </c>
    </row>
    <row r="2" spans="1:4">
      <c r="C2" s="2" t="s">
        <v>24</v>
      </c>
      <c r="D2" s="2" t="s">
        <v>24</v>
      </c>
    </row>
    <row r="3" spans="1:4">
      <c r="A3" s="3" t="s">
        <v>137</v>
      </c>
    </row>
    <row r="4" spans="1:4">
      <c r="A4" s="4" t="s">
        <v>295</v>
      </c>
      <c r="C4" s="7" t="n">
        <v>1698731</v>
      </c>
    </row>
    <row r="5" spans="1:4">
      <c r="A5" s="4" t="s">
        <v>308</v>
      </c>
      <c r="C5" s="5" t="n">
        <v>384393</v>
      </c>
      <c r="D5" s="7" t="n">
        <v>2359137</v>
      </c>
    </row>
    <row r="6" spans="1:4">
      <c r="A6" s="4" t="s">
        <v>298</v>
      </c>
      <c r="B6" s="4" t="s">
        <v>69</v>
      </c>
      <c r="C6" s="5" t="n">
        <v>-727</v>
      </c>
      <c r="D6" s="5" t="n">
        <v>-8584</v>
      </c>
    </row>
    <row r="7" spans="1:4">
      <c r="A7" s="4" t="s">
        <v>309</v>
      </c>
      <c r="C7" s="5" t="n">
        <v>-103484</v>
      </c>
      <c r="D7" s="5" t="n">
        <v>-256275</v>
      </c>
    </row>
    <row r="8" spans="1:4">
      <c r="A8" s="4" t="s">
        <v>310</v>
      </c>
      <c r="B8" s="4" t="s">
        <v>311</v>
      </c>
      <c r="C8" s="5" t="n">
        <v>-16545</v>
      </c>
      <c r="D8" s="5" t="n">
        <v>-131910</v>
      </c>
    </row>
    <row r="9" spans="1:4">
      <c r="A9" s="4" t="s">
        <v>312</v>
      </c>
      <c r="B9" s="4" t="s">
        <v>313</v>
      </c>
      <c r="C9" s="7" t="n">
        <v>1962368</v>
      </c>
      <c r="D9" s="7" t="n">
        <v>1962368</v>
      </c>
    </row>
    <row r="10" spans="1:4"/>
    <row r="11" spans="1:4">
      <c r="A11" s="4" t="s">
        <v>69</v>
      </c>
      <c r="B11" s="4" t="s">
        <v>96</v>
      </c>
    </row>
    <row r="12" spans="1:4">
      <c r="A12" s="4" t="s">
        <v>311</v>
      </c>
      <c r="B12" s="4" t="s">
        <v>314</v>
      </c>
    </row>
    <row r="13" spans="1:4">
      <c r="A13" s="4" t="s">
        <v>315</v>
      </c>
      <c r="B13" s="4" t="s">
        <v>316</v>
      </c>
    </row>
    <row r="14" spans="1:4">
      <c r="A14" s="4" t="s">
        <v>317</v>
      </c>
      <c r="B14" s="4" t="s">
        <v>318</v>
      </c>
    </row>
  </sheetData>
  <mergeCells count="6">
    <mergeCell ref="A1:B2"/>
    <mergeCell ref="A10:C10"/>
    <mergeCell ref="B11:C11"/>
    <mergeCell ref="B12:C12"/>
    <mergeCell ref="B13:C13"/>
    <mergeCell ref="B14:C1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9</v>
      </c>
      <c r="B1" s="2" t="s">
        <v>1</v>
      </c>
      <c r="C1" s="2" t="s">
        <v>66</v>
      </c>
    </row>
    <row r="2" spans="1:3">
      <c r="B2" s="2" t="s">
        <v>303</v>
      </c>
      <c r="C2" s="2" t="s">
        <v>303</v>
      </c>
    </row>
    <row r="3" spans="1:3">
      <c r="A3" s="3" t="s">
        <v>320</v>
      </c>
    </row>
    <row r="4" spans="1:3">
      <c r="A4" s="4" t="s">
        <v>321</v>
      </c>
      <c r="C4" s="7" t="n">
        <v>57545538</v>
      </c>
    </row>
    <row r="5" spans="1:3">
      <c r="A5" s="4" t="s">
        <v>322</v>
      </c>
      <c r="B5" s="7" t="n">
        <v>3467117</v>
      </c>
      <c r="C5" s="5" t="n">
        <v>3467117</v>
      </c>
    </row>
    <row r="6" spans="1:3">
      <c r="A6" s="4" t="s">
        <v>323</v>
      </c>
      <c r="B6" s="4" t="s">
        <v>324</v>
      </c>
    </row>
    <row r="7" spans="1:3">
      <c r="A7" s="4" t="s">
        <v>242</v>
      </c>
    </row>
    <row r="8" spans="1:3">
      <c r="A8" s="3" t="s">
        <v>320</v>
      </c>
    </row>
    <row r="9" spans="1:3">
      <c r="A9" s="4" t="s">
        <v>321</v>
      </c>
      <c r="B9" s="7" t="n">
        <v>52242725</v>
      </c>
      <c r="C9" s="7" t="n">
        <v>522427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3"/>
    <col customWidth="1" max="5" min="5" width="21"/>
  </cols>
  <sheetData>
    <row r="1" spans="1:5">
      <c r="A1" s="1" t="s">
        <v>325</v>
      </c>
      <c r="B1" s="2" t="s">
        <v>45</v>
      </c>
      <c r="C1" s="2" t="s">
        <v>1</v>
      </c>
      <c r="D1" s="2" t="s">
        <v>326</v>
      </c>
    </row>
    <row r="2" spans="1:5">
      <c r="B2" s="2" t="s">
        <v>327</v>
      </c>
      <c r="C2" s="2" t="s">
        <v>327</v>
      </c>
      <c r="D2" s="2" t="s">
        <v>328</v>
      </c>
      <c r="E2" s="2" t="s">
        <v>195</v>
      </c>
    </row>
    <row r="3" spans="1:5">
      <c r="A3" s="3" t="s">
        <v>329</v>
      </c>
    </row>
    <row r="4" spans="1:5">
      <c r="A4" s="4" t="s">
        <v>330</v>
      </c>
      <c r="C4" s="4" t="s">
        <v>331</v>
      </c>
    </row>
    <row r="5" spans="1:5">
      <c r="A5" s="4" t="s">
        <v>332</v>
      </c>
      <c r="C5" s="5" t="n">
        <v>93</v>
      </c>
      <c r="D5" s="5" t="n">
        <v>89</v>
      </c>
    </row>
    <row r="6" spans="1:5">
      <c r="A6" s="4" t="s">
        <v>333</v>
      </c>
      <c r="B6" s="5" t="n">
        <v>73</v>
      </c>
      <c r="C6" s="5" t="n">
        <v>73</v>
      </c>
    </row>
    <row r="7" spans="1:5">
      <c r="A7" s="4" t="s">
        <v>334</v>
      </c>
      <c r="C7" s="4" t="s">
        <v>335</v>
      </c>
    </row>
    <row r="8" spans="1:5">
      <c r="A8" s="4" t="s">
        <v>336</v>
      </c>
      <c r="B8" s="5" t="n">
        <v>0</v>
      </c>
      <c r="C8" s="5" t="n">
        <v>1</v>
      </c>
    </row>
    <row r="9" spans="1:5">
      <c r="A9" s="4" t="s">
        <v>337</v>
      </c>
      <c r="B9" s="7" t="n">
        <v>46490743</v>
      </c>
      <c r="C9" s="7" t="n">
        <v>46490743</v>
      </c>
      <c r="D9" s="7" t="n">
        <v>40123393</v>
      </c>
      <c r="E9" s="7" t="n">
        <v>43494606</v>
      </c>
    </row>
    <row r="10" spans="1:5">
      <c r="A10" s="4" t="s">
        <v>338</v>
      </c>
      <c r="B10" s="7" t="n">
        <v>3250000</v>
      </c>
      <c r="C10" s="7" t="n">
        <v>3250000</v>
      </c>
      <c r="D10" s="7" t="n">
        <v>1350000</v>
      </c>
    </row>
    <row r="11" spans="1:5">
      <c r="A11" s="4" t="s">
        <v>339</v>
      </c>
      <c r="B11" s="4" t="s">
        <v>231</v>
      </c>
      <c r="C11" s="4" t="s">
        <v>231</v>
      </c>
      <c r="D11" s="4" t="s">
        <v>231</v>
      </c>
    </row>
    <row r="12" spans="1:5">
      <c r="A12" s="4" t="s">
        <v>340</v>
      </c>
      <c r="B12" s="5" t="n">
        <v>0</v>
      </c>
      <c r="C12" s="5" t="n">
        <v>0</v>
      </c>
    </row>
    <row r="13" spans="1:5">
      <c r="A13" s="4" t="s">
        <v>341</v>
      </c>
      <c r="B13" s="7" t="n">
        <v>698652</v>
      </c>
      <c r="C13" s="7" t="n">
        <v>698652</v>
      </c>
      <c r="D13" s="7" t="n">
        <v>0</v>
      </c>
    </row>
    <row r="14" spans="1:5">
      <c r="A14" s="4" t="s">
        <v>342</v>
      </c>
      <c r="B14" s="5" t="n">
        <v>376186</v>
      </c>
      <c r="C14" s="5" t="n">
        <v>376186</v>
      </c>
      <c r="D14" s="5" t="n">
        <v>0</v>
      </c>
    </row>
    <row r="15" spans="1:5">
      <c r="A15" s="4" t="s">
        <v>343</v>
      </c>
      <c r="B15" s="5" t="n">
        <v>698652</v>
      </c>
      <c r="C15" s="7" t="n">
        <v>698652</v>
      </c>
      <c r="D15" s="5" t="n">
        <v>0</v>
      </c>
    </row>
    <row r="16" spans="1:5">
      <c r="A16" s="4" t="s">
        <v>344</v>
      </c>
    </row>
    <row r="17" spans="1:5">
      <c r="A17" s="3" t="s">
        <v>329</v>
      </c>
    </row>
    <row r="18" spans="1:5">
      <c r="A18" s="4" t="s">
        <v>332</v>
      </c>
      <c r="C18" s="5" t="n">
        <v>1</v>
      </c>
    </row>
    <row r="19" spans="1:5">
      <c r="A19" s="4" t="s">
        <v>31</v>
      </c>
      <c r="C19" s="7" t="n">
        <v>3313</v>
      </c>
      <c r="D19" s="7" t="n">
        <v>0</v>
      </c>
    </row>
    <row r="20" spans="1:5">
      <c r="A20" s="4" t="s">
        <v>345</v>
      </c>
    </row>
    <row r="21" spans="1:5">
      <c r="A21" s="3" t="s">
        <v>329</v>
      </c>
    </row>
    <row r="22" spans="1:5">
      <c r="A22" s="4" t="s">
        <v>332</v>
      </c>
      <c r="C22" s="5" t="n">
        <v>1</v>
      </c>
    </row>
    <row r="23" spans="1:5">
      <c r="A23" s="4" t="s">
        <v>346</v>
      </c>
    </row>
    <row r="24" spans="1:5">
      <c r="A24" s="3" t="s">
        <v>329</v>
      </c>
    </row>
    <row r="25" spans="1:5">
      <c r="A25" s="4" t="s">
        <v>337</v>
      </c>
      <c r="B25" s="7" t="n">
        <v>190000</v>
      </c>
      <c r="C25" s="7" t="n">
        <v>190000</v>
      </c>
    </row>
    <row r="26" spans="1:5">
      <c r="A26" s="4" t="s">
        <v>347</v>
      </c>
    </row>
    <row r="27" spans="1:5">
      <c r="A27" s="3" t="s">
        <v>329</v>
      </c>
    </row>
    <row r="28" spans="1:5">
      <c r="A28" s="4" t="s">
        <v>332</v>
      </c>
      <c r="C28" s="5" t="n">
        <v>88</v>
      </c>
    </row>
    <row r="29" spans="1:5">
      <c r="A29" s="4" t="s">
        <v>348</v>
      </c>
      <c r="B29" s="4" t="s">
        <v>62</v>
      </c>
      <c r="C29" s="4" t="s">
        <v>62</v>
      </c>
    </row>
    <row r="30" spans="1:5">
      <c r="A30" s="4" t="s">
        <v>349</v>
      </c>
    </row>
    <row r="31" spans="1:5">
      <c r="A31" s="3" t="s">
        <v>329</v>
      </c>
    </row>
    <row r="32" spans="1:5">
      <c r="A32" s="4" t="s">
        <v>348</v>
      </c>
      <c r="B32" s="4" t="s">
        <v>350</v>
      </c>
      <c r="C32" s="4" t="s">
        <v>350</v>
      </c>
    </row>
    <row r="33" spans="1:5">
      <c r="A33" s="4" t="s">
        <v>351</v>
      </c>
    </row>
    <row r="34" spans="1:5">
      <c r="A34" s="3" t="s">
        <v>329</v>
      </c>
    </row>
    <row r="35" spans="1:5">
      <c r="A35" s="4" t="s">
        <v>339</v>
      </c>
      <c r="B35" s="4" t="s">
        <v>217</v>
      </c>
      <c r="C35" s="4" t="s">
        <v>217</v>
      </c>
    </row>
    <row r="36" spans="1:5">
      <c r="A36" s="4" t="s">
        <v>352</v>
      </c>
      <c r="B36" s="4" t="s">
        <v>353</v>
      </c>
      <c r="C36" s="4" t="s">
        <v>353</v>
      </c>
    </row>
    <row r="37" spans="1:5">
      <c r="A37" s="4" t="s">
        <v>354</v>
      </c>
      <c r="B37" s="4" t="s">
        <v>355</v>
      </c>
      <c r="C37" s="4" t="s">
        <v>355</v>
      </c>
    </row>
    <row r="38" spans="1:5">
      <c r="A38" s="4" t="s">
        <v>356</v>
      </c>
      <c r="C38" s="4" t="s">
        <v>357</v>
      </c>
    </row>
    <row r="39" spans="1:5">
      <c r="A39" s="4" t="s">
        <v>358</v>
      </c>
    </row>
    <row r="40" spans="1:5">
      <c r="A40" s="3" t="s">
        <v>329</v>
      </c>
    </row>
    <row r="41" spans="1:5">
      <c r="A41" s="4" t="s">
        <v>332</v>
      </c>
      <c r="C41" s="5" t="n">
        <v>0</v>
      </c>
    </row>
    <row r="42" spans="1:5">
      <c r="A42" s="4" t="s">
        <v>359</v>
      </c>
    </row>
    <row r="43" spans="1:5">
      <c r="A43" s="3" t="s">
        <v>329</v>
      </c>
    </row>
    <row r="44" spans="1:5">
      <c r="A44" s="4" t="s">
        <v>337</v>
      </c>
      <c r="B44" s="7" t="n">
        <v>0</v>
      </c>
      <c r="C44" s="7" t="n">
        <v>0</v>
      </c>
    </row>
    <row r="45" spans="1:5">
      <c r="A45" s="4" t="s">
        <v>360</v>
      </c>
    </row>
    <row r="46" spans="1:5">
      <c r="A46" s="3" t="s">
        <v>329</v>
      </c>
    </row>
    <row r="47" spans="1:5">
      <c r="A47" s="4" t="s">
        <v>361</v>
      </c>
      <c r="C47"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45</v>
      </c>
      <c r="C1" s="2" t="s">
        <v>1</v>
      </c>
    </row>
    <row r="2" spans="1:3">
      <c r="B2" s="2" t="s">
        <v>24</v>
      </c>
      <c r="C2" s="2" t="s">
        <v>24</v>
      </c>
    </row>
    <row r="3" spans="1:3">
      <c r="A3" s="3" t="s">
        <v>139</v>
      </c>
    </row>
    <row r="4" spans="1:3">
      <c r="A4" s="4" t="s">
        <v>363</v>
      </c>
      <c r="B4" s="7" t="n">
        <v>43494606</v>
      </c>
      <c r="C4" s="7" t="n">
        <v>40123393</v>
      </c>
    </row>
    <row r="5" spans="1:3">
      <c r="A5" s="4" t="s">
        <v>364</v>
      </c>
      <c r="B5" s="5" t="n">
        <v>10878400</v>
      </c>
      <c r="C5" s="5" t="n">
        <v>19486133</v>
      </c>
    </row>
    <row r="6" spans="1:3">
      <c r="A6" s="4" t="s">
        <v>365</v>
      </c>
      <c r="B6" s="5" t="n">
        <v>-999995</v>
      </c>
      <c r="C6" s="5" t="n">
        <v>-999995</v>
      </c>
    </row>
    <row r="7" spans="1:3">
      <c r="A7" s="4" t="s">
        <v>366</v>
      </c>
      <c r="B7" s="5" t="n">
        <v>-6882268</v>
      </c>
      <c r="C7" s="5" t="n">
        <v>-12118788</v>
      </c>
    </row>
    <row r="8" spans="1:3">
      <c r="A8" s="4" t="s">
        <v>367</v>
      </c>
      <c r="B8" s="7" t="n">
        <v>46490743</v>
      </c>
      <c r="C8" s="7" t="n">
        <v>464907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39"/>
    <col customWidth="1" max="3" min="3" width="39"/>
    <col customWidth="1" max="4" min="4" width="21"/>
  </cols>
  <sheetData>
    <row r="1" spans="1:4">
      <c r="A1" s="1" t="s">
        <v>368</v>
      </c>
      <c r="B1" s="2" t="s">
        <v>1</v>
      </c>
      <c r="C1" s="2" t="s">
        <v>326</v>
      </c>
    </row>
    <row r="2" spans="1:4">
      <c r="B2" s="2" t="s">
        <v>369</v>
      </c>
      <c r="C2" s="2" t="s">
        <v>370</v>
      </c>
      <c r="D2" s="2" t="s">
        <v>195</v>
      </c>
    </row>
    <row r="3" spans="1:4">
      <c r="A3" s="3" t="s">
        <v>371</v>
      </c>
    </row>
    <row r="4" spans="1:4">
      <c r="A4" s="4" t="s">
        <v>372</v>
      </c>
      <c r="B4" s="5" t="n">
        <v>93</v>
      </c>
      <c r="C4" s="5" t="n">
        <v>89</v>
      </c>
    </row>
    <row r="5" spans="1:4">
      <c r="A5" s="4" t="s">
        <v>373</v>
      </c>
      <c r="B5" s="7" t="n">
        <v>46490743</v>
      </c>
      <c r="C5" s="7" t="n">
        <v>40123393</v>
      </c>
      <c r="D5" s="7" t="n">
        <v>43494606</v>
      </c>
    </row>
    <row r="6" spans="1:4">
      <c r="A6" s="4" t="s">
        <v>374</v>
      </c>
      <c r="B6" s="7" t="n">
        <v>499900</v>
      </c>
      <c r="C6" s="7" t="n">
        <v>450825</v>
      </c>
    </row>
    <row r="7" spans="1:4">
      <c r="A7" s="4" t="s">
        <v>375</v>
      </c>
      <c r="B7" s="4" t="s">
        <v>376</v>
      </c>
      <c r="C7" s="4" t="s">
        <v>376</v>
      </c>
    </row>
    <row r="8" spans="1:4">
      <c r="A8" s="4" t="s">
        <v>377</v>
      </c>
      <c r="B8" s="4" t="s">
        <v>64</v>
      </c>
      <c r="C8" s="4" t="s">
        <v>64</v>
      </c>
    </row>
    <row r="9" spans="1:4">
      <c r="A9" s="4" t="s">
        <v>378</v>
      </c>
      <c r="B9" s="4" t="s">
        <v>64</v>
      </c>
      <c r="C9" s="4" t="s">
        <v>376</v>
      </c>
    </row>
    <row r="10" spans="1:4">
      <c r="A10" s="4" t="s">
        <v>379</v>
      </c>
      <c r="B10" s="7" t="n">
        <v>3250000</v>
      </c>
      <c r="C10" s="7" t="n">
        <v>1350000</v>
      </c>
    </row>
    <row r="11" spans="1:4">
      <c r="A11" s="4" t="s">
        <v>380</v>
      </c>
      <c r="B11" s="4" t="s">
        <v>217</v>
      </c>
      <c r="C11" s="4" t="s">
        <v>381</v>
      </c>
    </row>
    <row r="12" spans="1:4">
      <c r="A12" s="4" t="s">
        <v>382</v>
      </c>
      <c r="B12" s="4" t="s">
        <v>353</v>
      </c>
      <c r="C12" s="4" t="s">
        <v>383</v>
      </c>
    </row>
    <row r="13" spans="1:4">
      <c r="A13" s="4" t="s">
        <v>384</v>
      </c>
      <c r="B13" s="4" t="s">
        <v>353</v>
      </c>
      <c r="C13" s="4" t="s">
        <v>385</v>
      </c>
    </row>
    <row r="14" spans="1:4">
      <c r="A14" s="4" t="s">
        <v>386</v>
      </c>
      <c r="B14" s="7" t="n">
        <v>55420</v>
      </c>
      <c r="C14" s="7" t="n">
        <v>8651</v>
      </c>
    </row>
    <row r="15" spans="1:4">
      <c r="A15" s="4" t="s">
        <v>387</v>
      </c>
      <c r="B15" s="4" t="s">
        <v>234</v>
      </c>
      <c r="C15" s="4" t="s">
        <v>234</v>
      </c>
    </row>
    <row r="16" spans="1:4">
      <c r="A16" s="4" t="s">
        <v>388</v>
      </c>
      <c r="B16" s="4" t="s">
        <v>234</v>
      </c>
      <c r="C16" s="4" t="s">
        <v>234</v>
      </c>
    </row>
    <row r="17" spans="1:4">
      <c r="A17" s="4" t="s">
        <v>389</v>
      </c>
      <c r="B17" s="4" t="s">
        <v>234</v>
      </c>
      <c r="C17" s="4" t="s">
        <v>234</v>
      </c>
    </row>
    <row r="18" spans="1:4">
      <c r="A18" s="4" t="s">
        <v>390</v>
      </c>
      <c r="B18" s="5" t="n">
        <v>18</v>
      </c>
      <c r="C18" s="5" t="n">
        <v>16</v>
      </c>
    </row>
    <row r="19" spans="1:4">
      <c r="A19" s="4" t="s">
        <v>391</v>
      </c>
      <c r="B19" s="4" t="s">
        <v>392</v>
      </c>
      <c r="C19" s="4" t="s">
        <v>393</v>
      </c>
    </row>
    <row r="20" spans="1:4">
      <c r="A20" s="4" t="s">
        <v>394</v>
      </c>
      <c r="B20" s="7" t="n">
        <v>1074837</v>
      </c>
      <c r="C20" s="7" t="n">
        <v>890470</v>
      </c>
    </row>
    <row r="21" spans="1:4">
      <c r="A21" s="4" t="s">
        <v>360</v>
      </c>
    </row>
    <row r="22" spans="1:4">
      <c r="A22" s="3" t="s">
        <v>371</v>
      </c>
    </row>
    <row r="23" spans="1:4">
      <c r="A23" s="4" t="s">
        <v>395</v>
      </c>
      <c r="B23" s="4" t="s">
        <v>396</v>
      </c>
      <c r="C23" s="4" t="s">
        <v>217</v>
      </c>
    </row>
    <row r="24" spans="1:4">
      <c r="A24" s="4" t="s">
        <v>215</v>
      </c>
    </row>
    <row r="25" spans="1:4">
      <c r="A25" s="3" t="s">
        <v>371</v>
      </c>
    </row>
    <row r="26" spans="1:4">
      <c r="A26" s="4" t="s">
        <v>395</v>
      </c>
      <c r="B26" s="4" t="s">
        <v>397</v>
      </c>
      <c r="C26" s="4" t="s">
        <v>397</v>
      </c>
    </row>
    <row r="27" spans="1:4">
      <c r="A27" s="4" t="s">
        <v>398</v>
      </c>
    </row>
    <row r="28" spans="1:4">
      <c r="A28" s="3" t="s">
        <v>371</v>
      </c>
    </row>
    <row r="29" spans="1:4">
      <c r="A29" s="4" t="s">
        <v>372</v>
      </c>
      <c r="B29" s="5" t="n">
        <v>2</v>
      </c>
      <c r="C29"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399</v>
      </c>
      <c r="C1" s="2" t="s">
        <v>1</v>
      </c>
      <c r="D1" s="2" t="s">
        <v>326</v>
      </c>
    </row>
    <row r="2" spans="1:5">
      <c r="C2" s="2" t="s">
        <v>400</v>
      </c>
      <c r="D2" s="2" t="s">
        <v>328</v>
      </c>
      <c r="E2" s="2" t="s">
        <v>195</v>
      </c>
    </row>
    <row r="3" spans="1:5">
      <c r="A3" s="3" t="s">
        <v>401</v>
      </c>
    </row>
    <row r="4" spans="1:5">
      <c r="A4" s="4" t="s">
        <v>402</v>
      </c>
      <c r="C4" s="5" t="n">
        <v>93</v>
      </c>
      <c r="D4" s="5" t="n">
        <v>89</v>
      </c>
    </row>
    <row r="5" spans="1:5">
      <c r="A5" s="4" t="s">
        <v>337</v>
      </c>
      <c r="C5" s="7" t="n">
        <v>46490743</v>
      </c>
      <c r="D5" s="7" t="n">
        <v>40123393</v>
      </c>
      <c r="E5" s="7" t="n">
        <v>43494606</v>
      </c>
    </row>
    <row r="6" spans="1:5">
      <c r="A6" s="4" t="s">
        <v>403</v>
      </c>
      <c r="C6" s="5" t="n">
        <v>21828668</v>
      </c>
      <c r="D6" s="5" t="n">
        <v>12738126</v>
      </c>
    </row>
    <row r="7" spans="1:5">
      <c r="A7" s="4" t="s">
        <v>404</v>
      </c>
      <c r="C7" s="5" t="n">
        <v>68319411</v>
      </c>
      <c r="D7" s="5" t="n">
        <v>52861519</v>
      </c>
    </row>
    <row r="8" spans="1:5">
      <c r="A8" s="4" t="s">
        <v>405</v>
      </c>
      <c r="C8" s="7" t="n">
        <v>142508000</v>
      </c>
      <c r="D8" s="7" t="n">
        <v>123709057</v>
      </c>
    </row>
    <row r="9" spans="1:5">
      <c r="A9" s="4" t="s">
        <v>406</v>
      </c>
      <c r="B9" s="4" t="s">
        <v>69</v>
      </c>
      <c r="C9" s="4" t="s">
        <v>407</v>
      </c>
      <c r="D9" s="4" t="s">
        <v>408</v>
      </c>
    </row>
    <row r="10" spans="1:5">
      <c r="A10" s="4" t="s">
        <v>409</v>
      </c>
      <c r="C10" s="4" t="s">
        <v>231</v>
      </c>
      <c r="D10" s="4" t="s">
        <v>231</v>
      </c>
    </row>
    <row r="11" spans="1:5">
      <c r="A11" s="4" t="s">
        <v>410</v>
      </c>
    </row>
    <row r="12" spans="1:5">
      <c r="A12" s="3" t="s">
        <v>401</v>
      </c>
    </row>
    <row r="13" spans="1:5">
      <c r="A13" s="4" t="s">
        <v>402</v>
      </c>
      <c r="C13" s="5" t="n">
        <v>61</v>
      </c>
      <c r="D13" s="5" t="n">
        <v>63</v>
      </c>
    </row>
    <row r="14" spans="1:5">
      <c r="A14" s="4" t="s">
        <v>337</v>
      </c>
      <c r="C14" s="7" t="n">
        <v>33307054</v>
      </c>
      <c r="D14" s="7" t="n">
        <v>30350642</v>
      </c>
    </row>
    <row r="15" spans="1:5">
      <c r="A15" s="4" t="s">
        <v>409</v>
      </c>
      <c r="C15" s="4" t="s">
        <v>411</v>
      </c>
      <c r="D15" s="4" t="s">
        <v>412</v>
      </c>
    </row>
    <row r="16" spans="1:5">
      <c r="A16" s="4" t="s">
        <v>413</v>
      </c>
    </row>
    <row r="17" spans="1:5">
      <c r="A17" s="3" t="s">
        <v>401</v>
      </c>
    </row>
    <row r="18" spans="1:5">
      <c r="A18" s="4" t="s">
        <v>402</v>
      </c>
      <c r="C18" s="5" t="n">
        <v>32</v>
      </c>
      <c r="D18" s="5" t="n">
        <v>26</v>
      </c>
    </row>
    <row r="19" spans="1:5">
      <c r="A19" s="4" t="s">
        <v>337</v>
      </c>
      <c r="C19" s="7" t="n">
        <v>13183689</v>
      </c>
      <c r="D19" s="7" t="n">
        <v>9772751</v>
      </c>
    </row>
    <row r="20" spans="1:5">
      <c r="A20" s="4" t="s">
        <v>409</v>
      </c>
      <c r="C20" s="4" t="s">
        <v>414</v>
      </c>
      <c r="D20" s="4" t="s">
        <v>415</v>
      </c>
    </row>
    <row r="21" spans="1:5"/>
    <row r="22" spans="1:5">
      <c r="A22" s="4" t="s">
        <v>69</v>
      </c>
      <c r="B22" s="4" t="s">
        <v>416</v>
      </c>
    </row>
  </sheetData>
  <mergeCells count="3">
    <mergeCell ref="A1:B2"/>
    <mergeCell ref="A21:D21"/>
    <mergeCell ref="B22:D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4</v>
      </c>
      <c r="B1" s="2" t="s">
        <v>45</v>
      </c>
      <c r="D1" s="2" t="s">
        <v>1</v>
      </c>
    </row>
    <row r="2" spans="1:5">
      <c r="B2" s="2" t="s">
        <v>24</v>
      </c>
      <c r="C2" s="2" t="s">
        <v>46</v>
      </c>
      <c r="D2" s="2" t="s">
        <v>24</v>
      </c>
      <c r="E2" s="2" t="s">
        <v>46</v>
      </c>
    </row>
    <row r="3" spans="1:5">
      <c r="A3" s="3" t="s">
        <v>47</v>
      </c>
    </row>
    <row r="4" spans="1:5">
      <c r="A4" s="4" t="s">
        <v>48</v>
      </c>
      <c r="B4" s="7" t="n">
        <v>940264</v>
      </c>
      <c r="C4" s="7" t="n">
        <v>625924</v>
      </c>
      <c r="D4" s="7" t="n">
        <v>1776244</v>
      </c>
      <c r="E4" s="7" t="n">
        <v>1220916</v>
      </c>
    </row>
    <row r="5" spans="1:5">
      <c r="A5" s="4" t="s">
        <v>49</v>
      </c>
      <c r="B5" s="5" t="n">
        <v>1638</v>
      </c>
      <c r="C5" s="5" t="n">
        <v>3559</v>
      </c>
      <c r="D5" s="5" t="n">
        <v>7827</v>
      </c>
      <c r="E5" s="5" t="n">
        <v>6813</v>
      </c>
    </row>
    <row r="6" spans="1:5">
      <c r="A6" s="4" t="s">
        <v>50</v>
      </c>
      <c r="B6" s="5" t="n">
        <v>941902</v>
      </c>
      <c r="C6" s="5" t="n">
        <v>629483</v>
      </c>
      <c r="D6" s="5" t="n">
        <v>1784071</v>
      </c>
      <c r="E6" s="5" t="n">
        <v>1227729</v>
      </c>
    </row>
    <row r="7" spans="1:5">
      <c r="A7" s="3" t="s">
        <v>51</v>
      </c>
    </row>
    <row r="8" spans="1:5">
      <c r="A8" s="4" t="s">
        <v>52</v>
      </c>
      <c r="B8" s="5" t="n">
        <v>26858</v>
      </c>
      <c r="C8" s="5" t="n">
        <v>18265</v>
      </c>
      <c r="D8" s="5" t="n">
        <v>51168</v>
      </c>
      <c r="E8" s="5" t="n">
        <v>35521</v>
      </c>
    </row>
    <row r="9" spans="1:5">
      <c r="A9" s="4" t="s">
        <v>53</v>
      </c>
      <c r="B9" s="5" t="n">
        <v>2364</v>
      </c>
      <c r="C9" s="5" t="n">
        <v>-2125</v>
      </c>
      <c r="D9" s="5" t="n">
        <v>2364</v>
      </c>
      <c r="E9" s="5" t="n">
        <v>4500</v>
      </c>
    </row>
    <row r="10" spans="1:5">
      <c r="A10" s="4" t="s">
        <v>54</v>
      </c>
      <c r="B10" s="5" t="n">
        <v>3086</v>
      </c>
      <c r="C10" s="5" t="n">
        <v>-20</v>
      </c>
      <c r="D10" s="5" t="n">
        <v>4125</v>
      </c>
      <c r="E10" s="5" t="n">
        <v>4186</v>
      </c>
    </row>
    <row r="11" spans="1:5">
      <c r="A11" s="4" t="s">
        <v>55</v>
      </c>
      <c r="B11" s="5" t="n">
        <v>32308</v>
      </c>
      <c r="C11" s="5" t="n">
        <v>16120</v>
      </c>
      <c r="D11" s="5" t="n">
        <v>57657</v>
      </c>
      <c r="E11" s="5" t="n">
        <v>44207</v>
      </c>
    </row>
    <row r="12" spans="1:5">
      <c r="A12" s="4" t="s">
        <v>56</v>
      </c>
      <c r="B12" s="5" t="n">
        <v>909594</v>
      </c>
      <c r="C12" s="5" t="n">
        <v>613363</v>
      </c>
      <c r="D12" s="5" t="n">
        <v>1726414</v>
      </c>
      <c r="E12" s="5" t="n">
        <v>1183522</v>
      </c>
    </row>
    <row r="13" spans="1:5">
      <c r="A13" s="4" t="s">
        <v>57</v>
      </c>
      <c r="B13" s="5" t="n">
        <v>900498</v>
      </c>
      <c r="C13" s="5" t="n">
        <v>607229</v>
      </c>
      <c r="D13" s="5" t="n">
        <v>1709150</v>
      </c>
      <c r="E13" s="5" t="n">
        <v>1171686</v>
      </c>
    </row>
    <row r="14" spans="1:5">
      <c r="A14" s="4" t="s">
        <v>58</v>
      </c>
      <c r="B14" s="7" t="n">
        <v>9096</v>
      </c>
      <c r="C14" s="7" t="n">
        <v>6134</v>
      </c>
      <c r="D14" s="7" t="n">
        <v>17264</v>
      </c>
      <c r="E14" s="7" t="n">
        <v>118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80"/>
    <col customWidth="1" max="3" min="3" width="33"/>
    <col customWidth="1" max="4" min="4" width="33"/>
    <col customWidth="1" max="5" min="5" width="21"/>
  </cols>
  <sheetData>
    <row r="1" spans="1:5">
      <c r="A1" s="1" t="s">
        <v>417</v>
      </c>
      <c r="C1" s="2" t="s">
        <v>1</v>
      </c>
      <c r="D1" s="2" t="s">
        <v>326</v>
      </c>
    </row>
    <row r="2" spans="1:5">
      <c r="C2" s="2" t="s">
        <v>400</v>
      </c>
      <c r="D2" s="2" t="s">
        <v>328</v>
      </c>
      <c r="E2" s="2" t="s">
        <v>195</v>
      </c>
    </row>
    <row r="3" spans="1:5">
      <c r="A3" s="3" t="s">
        <v>418</v>
      </c>
    </row>
    <row r="4" spans="1:5">
      <c r="A4" s="4" t="s">
        <v>402</v>
      </c>
      <c r="C4" s="5" t="n">
        <v>93</v>
      </c>
      <c r="D4" s="5" t="n">
        <v>89</v>
      </c>
    </row>
    <row r="5" spans="1:5">
      <c r="A5" s="4" t="s">
        <v>419</v>
      </c>
      <c r="C5" s="7" t="n">
        <v>46490743</v>
      </c>
      <c r="D5" s="7" t="n">
        <v>40123393</v>
      </c>
      <c r="E5" s="7" t="n">
        <v>43494606</v>
      </c>
    </row>
    <row r="6" spans="1:5">
      <c r="A6" s="4" t="s">
        <v>409</v>
      </c>
      <c r="C6" s="4" t="s">
        <v>231</v>
      </c>
      <c r="D6" s="4" t="s">
        <v>231</v>
      </c>
    </row>
    <row r="7" spans="1:5">
      <c r="A7" s="4" t="s">
        <v>420</v>
      </c>
    </row>
    <row r="8" spans="1:5">
      <c r="A8" s="3" t="s">
        <v>418</v>
      </c>
    </row>
    <row r="9" spans="1:5">
      <c r="A9" s="4" t="s">
        <v>402</v>
      </c>
      <c r="B9" s="4" t="s">
        <v>69</v>
      </c>
      <c r="C9" s="5" t="n">
        <v>69</v>
      </c>
      <c r="D9" s="5" t="n">
        <v>63</v>
      </c>
    </row>
    <row r="10" spans="1:5">
      <c r="A10" s="4" t="s">
        <v>419</v>
      </c>
      <c r="B10" s="4" t="s">
        <v>69</v>
      </c>
      <c r="C10" s="7" t="n">
        <v>33089406</v>
      </c>
      <c r="D10" s="7" t="n">
        <v>25582833</v>
      </c>
    </row>
    <row r="11" spans="1:5">
      <c r="A11" s="4" t="s">
        <v>409</v>
      </c>
      <c r="B11" s="4" t="s">
        <v>69</v>
      </c>
      <c r="C11" s="4" t="s">
        <v>421</v>
      </c>
      <c r="D11" s="4" t="s">
        <v>422</v>
      </c>
    </row>
    <row r="12" spans="1:5">
      <c r="A12" s="4" t="s">
        <v>423</v>
      </c>
    </row>
    <row r="13" spans="1:5">
      <c r="A13" s="3" t="s">
        <v>418</v>
      </c>
    </row>
    <row r="14" spans="1:5">
      <c r="A14" s="4" t="s">
        <v>402</v>
      </c>
      <c r="C14" s="5" t="n">
        <v>6</v>
      </c>
      <c r="D14" s="5" t="n">
        <v>5</v>
      </c>
    </row>
    <row r="15" spans="1:5">
      <c r="A15" s="4" t="s">
        <v>419</v>
      </c>
      <c r="C15" s="7" t="n">
        <v>2810741</v>
      </c>
      <c r="D15" s="7" t="n">
        <v>3211380</v>
      </c>
    </row>
    <row r="16" spans="1:5">
      <c r="A16" s="4" t="s">
        <v>409</v>
      </c>
      <c r="C16" s="4" t="s">
        <v>424</v>
      </c>
      <c r="D16" s="4" t="s">
        <v>425</v>
      </c>
    </row>
    <row r="17" spans="1:5">
      <c r="A17" s="4" t="s">
        <v>426</v>
      </c>
    </row>
    <row r="18" spans="1:5">
      <c r="A18" s="3" t="s">
        <v>418</v>
      </c>
    </row>
    <row r="19" spans="1:5">
      <c r="A19" s="4" t="s">
        <v>402</v>
      </c>
      <c r="C19" s="5" t="n">
        <v>18</v>
      </c>
      <c r="D19" s="5" t="n">
        <v>21</v>
      </c>
    </row>
    <row r="20" spans="1:5">
      <c r="A20" s="4" t="s">
        <v>419</v>
      </c>
      <c r="C20" s="7" t="n">
        <v>10590596</v>
      </c>
      <c r="D20" s="7" t="n">
        <v>11329180</v>
      </c>
    </row>
    <row r="21" spans="1:5">
      <c r="A21" s="4" t="s">
        <v>409</v>
      </c>
      <c r="C21" s="4" t="s">
        <v>427</v>
      </c>
      <c r="D21" s="4" t="s">
        <v>414</v>
      </c>
    </row>
    <row r="22" spans="1:5"/>
    <row r="23" spans="1:5">
      <c r="A23" s="4" t="s">
        <v>69</v>
      </c>
      <c r="B23" s="4" t="s">
        <v>428</v>
      </c>
    </row>
  </sheetData>
  <mergeCells count="3">
    <mergeCell ref="A1:B2"/>
    <mergeCell ref="A22:D22"/>
    <mergeCell ref="B23:D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29</v>
      </c>
      <c r="B1" s="2" t="s">
        <v>1</v>
      </c>
      <c r="C1" s="2" t="s">
        <v>326</v>
      </c>
    </row>
    <row r="2" spans="1:4">
      <c r="B2" s="2" t="s">
        <v>400</v>
      </c>
      <c r="C2" s="2" t="s">
        <v>328</v>
      </c>
      <c r="D2" s="2" t="s">
        <v>195</v>
      </c>
    </row>
    <row r="3" spans="1:4">
      <c r="A3" s="3" t="s">
        <v>418</v>
      </c>
    </row>
    <row r="4" spans="1:4">
      <c r="A4" s="4" t="s">
        <v>332</v>
      </c>
      <c r="B4" s="5" t="n">
        <v>93</v>
      </c>
      <c r="C4" s="5" t="n">
        <v>89</v>
      </c>
    </row>
    <row r="5" spans="1:4">
      <c r="A5" s="4" t="s">
        <v>430</v>
      </c>
      <c r="B5" s="7" t="n">
        <v>46490743</v>
      </c>
      <c r="C5" s="7" t="n">
        <v>40123393</v>
      </c>
      <c r="D5" s="7" t="n">
        <v>43494606</v>
      </c>
    </row>
    <row r="6" spans="1:4">
      <c r="A6" s="4" t="s">
        <v>431</v>
      </c>
    </row>
    <row r="7" spans="1:4">
      <c r="A7" s="3" t="s">
        <v>418</v>
      </c>
    </row>
    <row r="8" spans="1:4">
      <c r="A8" s="4" t="s">
        <v>332</v>
      </c>
      <c r="B8" s="5" t="n">
        <v>11</v>
      </c>
      <c r="C8" s="5" t="n">
        <v>9</v>
      </c>
    </row>
    <row r="9" spans="1:4">
      <c r="A9" s="4" t="s">
        <v>430</v>
      </c>
      <c r="B9" s="7" t="n">
        <v>6055470</v>
      </c>
      <c r="C9" s="7" t="n">
        <v>3538729</v>
      </c>
    </row>
    <row r="10" spans="1:4">
      <c r="A10" s="4" t="s">
        <v>432</v>
      </c>
    </row>
    <row r="11" spans="1:4">
      <c r="A11" s="3" t="s">
        <v>418</v>
      </c>
    </row>
    <row r="12" spans="1:4">
      <c r="A12" s="4" t="s">
        <v>332</v>
      </c>
      <c r="B12" s="5" t="n">
        <v>58</v>
      </c>
      <c r="C12" s="5" t="n">
        <v>54</v>
      </c>
    </row>
    <row r="13" spans="1:4">
      <c r="A13" s="4" t="s">
        <v>430</v>
      </c>
      <c r="B13" s="7" t="n">
        <v>27033936</v>
      </c>
      <c r="C13" s="7" t="n">
        <v>220441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33</v>
      </c>
      <c r="C1" s="2" t="s">
        <v>24</v>
      </c>
      <c r="D1" s="2" t="s">
        <v>434</v>
      </c>
      <c r="E1" s="2" t="s">
        <v>25</v>
      </c>
    </row>
    <row r="2" spans="1:5">
      <c r="A2" s="3" t="s">
        <v>435</v>
      </c>
    </row>
    <row r="3" spans="1:5">
      <c r="A3" s="4" t="s">
        <v>337</v>
      </c>
      <c r="C3" s="7" t="n">
        <v>46490743</v>
      </c>
      <c r="D3" s="7" t="n">
        <v>43494606</v>
      </c>
      <c r="E3" s="7" t="n">
        <v>40123393</v>
      </c>
    </row>
    <row r="4" spans="1:5">
      <c r="A4" s="4" t="s">
        <v>409</v>
      </c>
      <c r="C4" s="4" t="s">
        <v>231</v>
      </c>
      <c r="E4" s="4" t="s">
        <v>231</v>
      </c>
    </row>
    <row r="5" spans="1:5">
      <c r="A5" s="4" t="s">
        <v>436</v>
      </c>
    </row>
    <row r="6" spans="1:5">
      <c r="A6" s="3" t="s">
        <v>435</v>
      </c>
    </row>
    <row r="7" spans="1:5">
      <c r="A7" s="4" t="s">
        <v>337</v>
      </c>
      <c r="B7" s="4" t="s">
        <v>69</v>
      </c>
      <c r="C7" s="7" t="n">
        <v>9392914</v>
      </c>
      <c r="E7" s="7" t="n">
        <v>7726853</v>
      </c>
    </row>
    <row r="8" spans="1:5">
      <c r="A8" s="4" t="s">
        <v>409</v>
      </c>
      <c r="B8" s="4" t="s">
        <v>69</v>
      </c>
      <c r="C8" s="4" t="s">
        <v>437</v>
      </c>
      <c r="E8" s="4" t="s">
        <v>438</v>
      </c>
    </row>
    <row r="9" spans="1:5">
      <c r="A9" s="4" t="s">
        <v>439</v>
      </c>
    </row>
    <row r="10" spans="1:5">
      <c r="A10" s="3" t="s">
        <v>435</v>
      </c>
    </row>
    <row r="11" spans="1:5">
      <c r="A11" s="4" t="s">
        <v>337</v>
      </c>
      <c r="B11" s="4" t="s">
        <v>69</v>
      </c>
      <c r="C11" s="7" t="n">
        <v>9052124</v>
      </c>
      <c r="E11" s="7" t="n">
        <v>6913534</v>
      </c>
    </row>
    <row r="12" spans="1:5">
      <c r="A12" s="4" t="s">
        <v>409</v>
      </c>
      <c r="B12" s="4" t="s">
        <v>69</v>
      </c>
      <c r="C12" s="4" t="s">
        <v>438</v>
      </c>
      <c r="E12" s="4" t="s">
        <v>440</v>
      </c>
    </row>
    <row r="13" spans="1:5">
      <c r="A13" s="4" t="s">
        <v>441</v>
      </c>
    </row>
    <row r="14" spans="1:5">
      <c r="A14" s="3" t="s">
        <v>435</v>
      </c>
    </row>
    <row r="15" spans="1:5">
      <c r="A15" s="4" t="s">
        <v>337</v>
      </c>
      <c r="B15" s="4" t="s">
        <v>69</v>
      </c>
      <c r="C15" s="7" t="n">
        <v>5907095</v>
      </c>
      <c r="E15" s="7" t="n">
        <v>4644731</v>
      </c>
    </row>
    <row r="16" spans="1:5">
      <c r="A16" s="4" t="s">
        <v>409</v>
      </c>
      <c r="B16" s="4" t="s">
        <v>69</v>
      </c>
      <c r="C16" s="4" t="s">
        <v>442</v>
      </c>
      <c r="E16" s="4" t="s">
        <v>443</v>
      </c>
    </row>
    <row r="17" spans="1:5">
      <c r="A17" s="4" t="s">
        <v>444</v>
      </c>
    </row>
    <row r="18" spans="1:5">
      <c r="A18" s="3" t="s">
        <v>435</v>
      </c>
    </row>
    <row r="19" spans="1:5">
      <c r="A19" s="4" t="s">
        <v>337</v>
      </c>
      <c r="B19" s="4" t="s">
        <v>69</v>
      </c>
      <c r="C19" s="7" t="n">
        <v>1819236</v>
      </c>
      <c r="E19" s="7" t="n">
        <v>4073501</v>
      </c>
    </row>
    <row r="20" spans="1:5">
      <c r="A20" s="4" t="s">
        <v>409</v>
      </c>
      <c r="B20" s="4" t="s">
        <v>69</v>
      </c>
      <c r="C20" s="4" t="s">
        <v>445</v>
      </c>
      <c r="E20" s="4" t="s">
        <v>446</v>
      </c>
    </row>
    <row r="21" spans="1:5">
      <c r="A21" s="4" t="s">
        <v>447</v>
      </c>
    </row>
    <row r="22" spans="1:5">
      <c r="A22" s="3" t="s">
        <v>435</v>
      </c>
    </row>
    <row r="23" spans="1:5">
      <c r="A23" s="4" t="s">
        <v>337</v>
      </c>
      <c r="B23" s="4" t="s">
        <v>69</v>
      </c>
      <c r="C23" s="7" t="n">
        <v>314596</v>
      </c>
      <c r="E23" s="7" t="n">
        <v>1820336</v>
      </c>
    </row>
    <row r="24" spans="1:5">
      <c r="A24" s="4" t="s">
        <v>409</v>
      </c>
      <c r="B24" s="4" t="s">
        <v>69</v>
      </c>
      <c r="C24" s="4" t="s">
        <v>448</v>
      </c>
      <c r="E24" s="4" t="s">
        <v>237</v>
      </c>
    </row>
    <row r="25" spans="1:5">
      <c r="A25" s="4" t="s">
        <v>449</v>
      </c>
    </row>
    <row r="26" spans="1:5">
      <c r="A26" s="3" t="s">
        <v>435</v>
      </c>
    </row>
    <row r="27" spans="1:5">
      <c r="A27" s="4" t="s">
        <v>337</v>
      </c>
      <c r="B27" s="4" t="s">
        <v>69</v>
      </c>
      <c r="C27" s="7" t="n">
        <v>1517086</v>
      </c>
      <c r="E27" s="7" t="n">
        <v>989994</v>
      </c>
    </row>
    <row r="28" spans="1:5">
      <c r="A28" s="4" t="s">
        <v>409</v>
      </c>
      <c r="B28" s="4" t="s">
        <v>69</v>
      </c>
      <c r="C28" s="4" t="s">
        <v>450</v>
      </c>
      <c r="E28" s="4" t="s">
        <v>451</v>
      </c>
    </row>
    <row r="29" spans="1:5">
      <c r="A29" s="4" t="s">
        <v>452</v>
      </c>
    </row>
    <row r="30" spans="1:5">
      <c r="A30" s="3" t="s">
        <v>435</v>
      </c>
    </row>
    <row r="31" spans="1:5">
      <c r="A31" s="4" t="s">
        <v>337</v>
      </c>
      <c r="B31" s="4" t="s">
        <v>69</v>
      </c>
      <c r="C31" s="7" t="n">
        <v>376186</v>
      </c>
      <c r="E31" s="7" t="n">
        <v>377241</v>
      </c>
    </row>
    <row r="32" spans="1:5">
      <c r="A32" s="4" t="s">
        <v>409</v>
      </c>
      <c r="B32" s="4" t="s">
        <v>69</v>
      </c>
      <c r="C32" s="4" t="s">
        <v>453</v>
      </c>
      <c r="E32" s="4" t="s">
        <v>454</v>
      </c>
    </row>
    <row r="33" spans="1:5">
      <c r="A33" s="4" t="s">
        <v>455</v>
      </c>
    </row>
    <row r="34" spans="1:5">
      <c r="A34" s="3" t="s">
        <v>435</v>
      </c>
    </row>
    <row r="35" spans="1:5">
      <c r="A35" s="4" t="s">
        <v>337</v>
      </c>
      <c r="B35" s="4" t="s">
        <v>69</v>
      </c>
      <c r="E35" s="7" t="n">
        <v>8652</v>
      </c>
    </row>
    <row r="36" spans="1:5">
      <c r="A36" s="4" t="s">
        <v>409</v>
      </c>
      <c r="B36" s="4" t="s">
        <v>69</v>
      </c>
      <c r="E36" s="4" t="s">
        <v>234</v>
      </c>
    </row>
    <row r="37" spans="1:5">
      <c r="A37" s="4" t="s">
        <v>456</v>
      </c>
    </row>
    <row r="38" spans="1:5">
      <c r="A38" s="3" t="s">
        <v>435</v>
      </c>
    </row>
    <row r="39" spans="1:5">
      <c r="A39" s="4" t="s">
        <v>337</v>
      </c>
      <c r="B39" s="4" t="s">
        <v>69</v>
      </c>
      <c r="C39" s="7" t="n">
        <v>28379237</v>
      </c>
      <c r="E39" s="7" t="n">
        <v>26554842</v>
      </c>
    </row>
    <row r="40" spans="1:5">
      <c r="A40" s="4" t="s">
        <v>409</v>
      </c>
      <c r="B40" s="4" t="s">
        <v>69</v>
      </c>
      <c r="C40" s="4" t="s">
        <v>457</v>
      </c>
      <c r="E40" s="4" t="s">
        <v>458</v>
      </c>
    </row>
    <row r="41" spans="1:5">
      <c r="A41" s="4" t="s">
        <v>459</v>
      </c>
    </row>
    <row r="42" spans="1:5">
      <c r="A42" s="3" t="s">
        <v>435</v>
      </c>
    </row>
    <row r="43" spans="1:5">
      <c r="A43" s="4" t="s">
        <v>337</v>
      </c>
      <c r="C43" s="7" t="n">
        <v>702396</v>
      </c>
      <c r="E43" s="7" t="n">
        <v>1840927</v>
      </c>
    </row>
    <row r="44" spans="1:5">
      <c r="A44" s="4" t="s">
        <v>409</v>
      </c>
      <c r="C44" s="4" t="s">
        <v>277</v>
      </c>
      <c r="E44" s="4" t="s">
        <v>460</v>
      </c>
    </row>
    <row r="45" spans="1:5">
      <c r="A45" s="4" t="s">
        <v>461</v>
      </c>
    </row>
    <row r="46" spans="1:5">
      <c r="A46" s="3" t="s">
        <v>435</v>
      </c>
    </row>
    <row r="47" spans="1:5">
      <c r="A47" s="4" t="s">
        <v>337</v>
      </c>
      <c r="C47" s="7" t="n">
        <v>1070861</v>
      </c>
      <c r="E47" s="7" t="n">
        <v>1074437</v>
      </c>
    </row>
    <row r="48" spans="1:5">
      <c r="A48" s="4" t="s">
        <v>409</v>
      </c>
      <c r="C48" s="4" t="s">
        <v>462</v>
      </c>
      <c r="E48" s="4" t="s">
        <v>463</v>
      </c>
    </row>
    <row r="49" spans="1:5">
      <c r="A49" s="4" t="s">
        <v>464</v>
      </c>
    </row>
    <row r="50" spans="1:5">
      <c r="A50" s="3" t="s">
        <v>435</v>
      </c>
    </row>
    <row r="51" spans="1:5">
      <c r="A51" s="4" t="s">
        <v>337</v>
      </c>
      <c r="C51" s="7" t="n">
        <v>157704</v>
      </c>
      <c r="E51" s="7" t="n">
        <v>158340</v>
      </c>
    </row>
    <row r="52" spans="1:5">
      <c r="A52" s="4" t="s">
        <v>409</v>
      </c>
      <c r="C52" s="4" t="s">
        <v>465</v>
      </c>
      <c r="E52" s="4" t="s">
        <v>466</v>
      </c>
    </row>
    <row r="53" spans="1:5">
      <c r="A53" s="4" t="s">
        <v>467</v>
      </c>
    </row>
    <row r="54" spans="1:5">
      <c r="A54" s="3" t="s">
        <v>435</v>
      </c>
    </row>
    <row r="55" spans="1:5">
      <c r="A55" s="4" t="s">
        <v>337</v>
      </c>
      <c r="C55" s="7" t="n">
        <v>184158</v>
      </c>
      <c r="E55" s="7" t="n">
        <v>156810</v>
      </c>
    </row>
    <row r="56" spans="1:5">
      <c r="A56" s="4" t="s">
        <v>409</v>
      </c>
      <c r="C56" s="4" t="s">
        <v>466</v>
      </c>
      <c r="E56" s="4" t="s">
        <v>466</v>
      </c>
    </row>
    <row r="57" spans="1:5">
      <c r="A57" s="4" t="s">
        <v>468</v>
      </c>
    </row>
    <row r="58" spans="1:5">
      <c r="A58" s="3" t="s">
        <v>435</v>
      </c>
    </row>
    <row r="59" spans="1:5">
      <c r="A59" s="4" t="s">
        <v>337</v>
      </c>
      <c r="C59" s="7" t="n">
        <v>850000</v>
      </c>
    </row>
    <row r="60" spans="1:5">
      <c r="A60" s="4" t="s">
        <v>409</v>
      </c>
      <c r="C60" s="4" t="s">
        <v>469</v>
      </c>
    </row>
    <row r="61" spans="1:5">
      <c r="A61" s="4" t="s">
        <v>470</v>
      </c>
    </row>
    <row r="62" spans="1:5">
      <c r="A62" s="3" t="s">
        <v>435</v>
      </c>
    </row>
    <row r="63" spans="1:5">
      <c r="A63" s="4" t="s">
        <v>337</v>
      </c>
      <c r="C63" s="7" t="n">
        <v>2965119</v>
      </c>
      <c r="E63" s="7" t="n">
        <v>3230514</v>
      </c>
    </row>
    <row r="64" spans="1:5">
      <c r="A64" s="4" t="s">
        <v>409</v>
      </c>
      <c r="C64" s="4" t="s">
        <v>471</v>
      </c>
      <c r="E64" s="4" t="s">
        <v>472</v>
      </c>
    </row>
    <row r="65" spans="1:5">
      <c r="A65" s="4" t="s">
        <v>473</v>
      </c>
    </row>
    <row r="66" spans="1:5">
      <c r="A66" s="3" t="s">
        <v>435</v>
      </c>
    </row>
    <row r="67" spans="1:5">
      <c r="A67" s="4" t="s">
        <v>337</v>
      </c>
      <c r="C67" s="7" t="n">
        <v>31344356</v>
      </c>
      <c r="E67" s="7" t="n">
        <v>29785356</v>
      </c>
    </row>
    <row r="68" spans="1:5">
      <c r="A68" s="4" t="s">
        <v>409</v>
      </c>
      <c r="C68" s="4" t="s">
        <v>474</v>
      </c>
      <c r="E68" s="4" t="s">
        <v>475</v>
      </c>
    </row>
    <row r="69" spans="1:5">
      <c r="A69" s="4" t="s">
        <v>476</v>
      </c>
    </row>
    <row r="70" spans="1:5">
      <c r="A70" s="3" t="s">
        <v>435</v>
      </c>
    </row>
    <row r="71" spans="1:5">
      <c r="A71" s="4" t="s">
        <v>337</v>
      </c>
      <c r="C71" s="7" t="n">
        <v>10022302</v>
      </c>
      <c r="E71" s="7" t="n">
        <v>8547567</v>
      </c>
    </row>
    <row r="72" spans="1:5">
      <c r="A72" s="4" t="s">
        <v>409</v>
      </c>
      <c r="C72" s="4" t="s">
        <v>392</v>
      </c>
      <c r="E72" s="4" t="s">
        <v>393</v>
      </c>
    </row>
    <row r="73" spans="1:5">
      <c r="A73" s="4" t="s">
        <v>477</v>
      </c>
    </row>
    <row r="74" spans="1:5">
      <c r="A74" s="3" t="s">
        <v>435</v>
      </c>
    </row>
    <row r="75" spans="1:5">
      <c r="A75" s="4" t="s">
        <v>337</v>
      </c>
      <c r="C75" s="7" t="n">
        <v>1950312</v>
      </c>
      <c r="E75" s="7" t="n">
        <v>933571</v>
      </c>
    </row>
    <row r="76" spans="1:5">
      <c r="A76" s="4" t="s">
        <v>409</v>
      </c>
      <c r="C76" s="4" t="s">
        <v>478</v>
      </c>
      <c r="E76" s="4" t="s">
        <v>462</v>
      </c>
    </row>
    <row r="77" spans="1:5">
      <c r="A77" s="4" t="s">
        <v>479</v>
      </c>
    </row>
    <row r="78" spans="1:5">
      <c r="A78" s="3" t="s">
        <v>435</v>
      </c>
    </row>
    <row r="79" spans="1:5">
      <c r="A79" s="4" t="s">
        <v>337</v>
      </c>
      <c r="C79" s="7" t="n">
        <v>486706</v>
      </c>
      <c r="E79" s="7" t="n">
        <v>494334</v>
      </c>
    </row>
    <row r="80" spans="1:5">
      <c r="A80" s="4" t="s">
        <v>409</v>
      </c>
      <c r="C80" s="4" t="s">
        <v>376</v>
      </c>
      <c r="E80" s="4" t="s">
        <v>480</v>
      </c>
    </row>
    <row r="81" spans="1:5">
      <c r="A81" s="4" t="s">
        <v>481</v>
      </c>
    </row>
    <row r="82" spans="1:5">
      <c r="A82" s="3" t="s">
        <v>435</v>
      </c>
    </row>
    <row r="83" spans="1:5">
      <c r="A83" s="4" t="s">
        <v>337</v>
      </c>
      <c r="C83" s="7" t="n">
        <v>12459320</v>
      </c>
      <c r="E83" s="7" t="n">
        <v>9975472</v>
      </c>
    </row>
    <row r="84" spans="1:5">
      <c r="A84" s="4" t="s">
        <v>409</v>
      </c>
      <c r="C84" s="4" t="s">
        <v>482</v>
      </c>
      <c r="E84" s="4" t="s">
        <v>483</v>
      </c>
    </row>
    <row r="85" spans="1:5">
      <c r="A85" s="4" t="s">
        <v>484</v>
      </c>
    </row>
    <row r="86" spans="1:5">
      <c r="A86" s="3" t="s">
        <v>435</v>
      </c>
    </row>
    <row r="87" spans="1:5">
      <c r="A87" s="4" t="s">
        <v>337</v>
      </c>
      <c r="C87" s="7" t="n">
        <v>1416218</v>
      </c>
    </row>
    <row r="88" spans="1:5">
      <c r="A88" s="4" t="s">
        <v>409</v>
      </c>
      <c r="C88" s="4" t="s">
        <v>383</v>
      </c>
    </row>
    <row r="89" spans="1:5">
      <c r="A89" s="4" t="s">
        <v>485</v>
      </c>
    </row>
    <row r="90" spans="1:5">
      <c r="A90" s="3" t="s">
        <v>435</v>
      </c>
    </row>
    <row r="91" spans="1:5">
      <c r="A91" s="4" t="s">
        <v>337</v>
      </c>
      <c r="C91" s="7" t="n">
        <v>910000</v>
      </c>
    </row>
    <row r="92" spans="1:5">
      <c r="A92" s="4" t="s">
        <v>409</v>
      </c>
      <c r="C92" s="4" t="s">
        <v>275</v>
      </c>
    </row>
    <row r="93" spans="1:5">
      <c r="A93" s="4" t="s">
        <v>486</v>
      </c>
    </row>
    <row r="94" spans="1:5">
      <c r="A94" s="3" t="s">
        <v>435</v>
      </c>
    </row>
    <row r="95" spans="1:5">
      <c r="A95" s="4" t="s">
        <v>337</v>
      </c>
      <c r="C95" s="7" t="n">
        <v>360849</v>
      </c>
      <c r="E95" s="7" t="n">
        <v>362565</v>
      </c>
    </row>
    <row r="96" spans="1:5">
      <c r="A96" s="4" t="s">
        <v>409</v>
      </c>
      <c r="C96" s="4" t="s">
        <v>453</v>
      </c>
      <c r="E96" s="4" t="s">
        <v>453</v>
      </c>
    </row>
    <row r="97" spans="1:5">
      <c r="A97" s="4" t="s">
        <v>487</v>
      </c>
    </row>
    <row r="98" spans="1:5">
      <c r="A98" s="3" t="s">
        <v>435</v>
      </c>
    </row>
    <row r="99" spans="1:5">
      <c r="A99" s="4" t="s">
        <v>337</v>
      </c>
      <c r="C99" s="7" t="n">
        <v>2687067</v>
      </c>
      <c r="E99" s="7" t="n">
        <v>362565</v>
      </c>
    </row>
    <row r="100" spans="1:5">
      <c r="A100" s="4" t="s">
        <v>409</v>
      </c>
      <c r="C100" s="4" t="s">
        <v>488</v>
      </c>
      <c r="E100" s="4" t="s">
        <v>453</v>
      </c>
    </row>
    <row r="101" spans="1:5">
      <c r="A101" s="4" t="s">
        <v>489</v>
      </c>
    </row>
    <row r="102" spans="1:5">
      <c r="A102" s="3" t="s">
        <v>435</v>
      </c>
    </row>
    <row r="103" spans="1:5">
      <c r="A103" s="4" t="s">
        <v>337</v>
      </c>
      <c r="C103" s="7" t="n">
        <v>15146387</v>
      </c>
      <c r="E103" s="7" t="n">
        <v>10338037</v>
      </c>
    </row>
    <row r="104" spans="1:5">
      <c r="A104" s="4" t="s">
        <v>409</v>
      </c>
      <c r="C104" s="4" t="s">
        <v>490</v>
      </c>
      <c r="E104" s="4" t="s">
        <v>491</v>
      </c>
    </row>
    <row r="105" spans="1:5"/>
    <row r="106" spans="1:5">
      <c r="A106" s="4" t="s">
        <v>69</v>
      </c>
      <c r="B106" s="4" t="s">
        <v>492</v>
      </c>
    </row>
  </sheetData>
  <mergeCells count="3">
    <mergeCell ref="A1:B1"/>
    <mergeCell ref="A105:D105"/>
    <mergeCell ref="B106:D10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493</v>
      </c>
      <c r="B1" s="2" t="s">
        <v>494</v>
      </c>
      <c r="C1" s="2" t="s">
        <v>495</v>
      </c>
    </row>
    <row r="2" spans="1:3">
      <c r="A2" s="3" t="s">
        <v>496</v>
      </c>
    </row>
    <row r="3" spans="1:3">
      <c r="A3" s="4" t="s">
        <v>497</v>
      </c>
      <c r="B3" s="5" t="n">
        <v>93</v>
      </c>
      <c r="C3" s="5" t="n">
        <v>89</v>
      </c>
    </row>
    <row r="4" spans="1:3">
      <c r="A4" s="4" t="s">
        <v>498</v>
      </c>
      <c r="B4" s="7" t="n">
        <v>46490743</v>
      </c>
      <c r="C4" s="7" t="n">
        <v>40123393</v>
      </c>
    </row>
    <row r="5" spans="1:3">
      <c r="A5" s="4" t="s">
        <v>499</v>
      </c>
    </row>
    <row r="6" spans="1:3">
      <c r="A6" s="3" t="s">
        <v>496</v>
      </c>
    </row>
    <row r="7" spans="1:3">
      <c r="A7" s="4" t="s">
        <v>497</v>
      </c>
      <c r="B7" s="5" t="n">
        <v>2</v>
      </c>
      <c r="C7" s="5" t="n">
        <v>1</v>
      </c>
    </row>
    <row r="8" spans="1:3">
      <c r="A8" s="4" t="s">
        <v>498</v>
      </c>
      <c r="B8" s="7" t="n">
        <v>564992</v>
      </c>
      <c r="C8" s="7" t="n">
        <v>377241</v>
      </c>
    </row>
    <row r="9" spans="1:3">
      <c r="A9" s="4" t="s">
        <v>500</v>
      </c>
    </row>
    <row r="10" spans="1:3">
      <c r="A10" s="3" t="s">
        <v>496</v>
      </c>
    </row>
    <row r="11" spans="1:3">
      <c r="A11" s="4" t="s">
        <v>497</v>
      </c>
      <c r="B11" s="5" t="n">
        <v>1</v>
      </c>
      <c r="C11" s="5" t="n">
        <v>2</v>
      </c>
    </row>
    <row r="12" spans="1:3">
      <c r="A12" s="4" t="s">
        <v>498</v>
      </c>
      <c r="B12" s="7" t="n">
        <v>376186</v>
      </c>
      <c r="C12" s="7" t="n">
        <v>890470</v>
      </c>
    </row>
    <row r="13" spans="1:3">
      <c r="A13" s="4" t="s">
        <v>501</v>
      </c>
    </row>
    <row r="14" spans="1:3">
      <c r="A14" s="3" t="s">
        <v>496</v>
      </c>
    </row>
    <row r="15" spans="1:3">
      <c r="A15" s="4" t="s">
        <v>497</v>
      </c>
      <c r="B15" s="5" t="n">
        <v>1</v>
      </c>
    </row>
    <row r="16" spans="1:3">
      <c r="A16" s="4" t="s">
        <v>498</v>
      </c>
      <c r="B16" s="7" t="n">
        <v>698652</v>
      </c>
    </row>
    <row r="17" spans="1:3">
      <c r="A17" s="4" t="s">
        <v>502</v>
      </c>
    </row>
    <row r="18" spans="1:3">
      <c r="A18" s="3" t="s">
        <v>496</v>
      </c>
    </row>
    <row r="19" spans="1:3">
      <c r="A19" s="4" t="s">
        <v>497</v>
      </c>
      <c r="B19" s="5" t="n">
        <v>4</v>
      </c>
      <c r="C19" s="5" t="n">
        <v>3</v>
      </c>
    </row>
    <row r="20" spans="1:3">
      <c r="A20" s="4" t="s">
        <v>498</v>
      </c>
      <c r="B20" s="7" t="n">
        <v>1639830</v>
      </c>
      <c r="C20" s="7" t="n">
        <v>1267711</v>
      </c>
    </row>
    <row r="21" spans="1:3">
      <c r="A21" s="4" t="s">
        <v>503</v>
      </c>
    </row>
    <row r="22" spans="1:3">
      <c r="A22" s="3" t="s">
        <v>496</v>
      </c>
    </row>
    <row r="23" spans="1:3">
      <c r="A23" s="4" t="s">
        <v>497</v>
      </c>
      <c r="B23" s="5" t="n">
        <v>89</v>
      </c>
      <c r="C23" s="5" t="n">
        <v>86</v>
      </c>
    </row>
    <row r="24" spans="1:3">
      <c r="A24" s="4" t="s">
        <v>498</v>
      </c>
      <c r="B24" s="7" t="n">
        <v>44850913</v>
      </c>
      <c r="C24" s="7" t="n">
        <v>388556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51"/>
    <col customWidth="1" max="3" min="3" width="33"/>
    <col customWidth="1" max="4" min="4" width="33"/>
    <col customWidth="1" max="5" min="5" width="21"/>
  </cols>
  <sheetData>
    <row r="1" spans="1:5">
      <c r="A1" s="1" t="s">
        <v>504</v>
      </c>
      <c r="C1" s="2" t="s">
        <v>1</v>
      </c>
      <c r="D1" s="2" t="s">
        <v>326</v>
      </c>
    </row>
    <row r="2" spans="1:5">
      <c r="C2" s="2" t="s">
        <v>400</v>
      </c>
      <c r="D2" s="2" t="s">
        <v>328</v>
      </c>
      <c r="E2" s="2" t="s">
        <v>195</v>
      </c>
    </row>
    <row r="3" spans="1:5">
      <c r="A3" s="3" t="s">
        <v>505</v>
      </c>
    </row>
    <row r="4" spans="1:5">
      <c r="A4" s="4" t="s">
        <v>506</v>
      </c>
      <c r="B4" s="4" t="s">
        <v>69</v>
      </c>
      <c r="C4" s="5" t="n">
        <v>11</v>
      </c>
    </row>
    <row r="5" spans="1:5">
      <c r="A5" s="4" t="s">
        <v>507</v>
      </c>
      <c r="C5" s="5" t="n">
        <v>19</v>
      </c>
    </row>
    <row r="6" spans="1:5">
      <c r="A6" s="4" t="s">
        <v>508</v>
      </c>
      <c r="C6" s="5" t="n">
        <v>31</v>
      </c>
    </row>
    <row r="7" spans="1:5">
      <c r="A7" s="4" t="s">
        <v>509</v>
      </c>
      <c r="C7" s="5" t="n">
        <v>15</v>
      </c>
    </row>
    <row r="8" spans="1:5">
      <c r="A8" s="4" t="s">
        <v>510</v>
      </c>
      <c r="C8" s="5" t="n">
        <v>7</v>
      </c>
    </row>
    <row r="9" spans="1:5">
      <c r="A9" s="4" t="s">
        <v>511</v>
      </c>
      <c r="C9" s="5" t="n">
        <v>10</v>
      </c>
    </row>
    <row r="10" spans="1:5">
      <c r="A10" s="4" t="s">
        <v>512</v>
      </c>
      <c r="C10" s="5" t="n">
        <v>93</v>
      </c>
      <c r="D10" s="5" t="n">
        <v>89</v>
      </c>
    </row>
    <row r="11" spans="1:5">
      <c r="A11" s="4" t="s">
        <v>513</v>
      </c>
      <c r="B11" s="4" t="s">
        <v>69</v>
      </c>
      <c r="C11" s="7" t="n">
        <v>5723874</v>
      </c>
    </row>
    <row r="12" spans="1:5">
      <c r="A12" s="4" t="s">
        <v>514</v>
      </c>
      <c r="C12" s="5" t="n">
        <v>8330523</v>
      </c>
    </row>
    <row r="13" spans="1:5">
      <c r="A13" s="4" t="s">
        <v>515</v>
      </c>
      <c r="C13" s="5" t="n">
        <v>20060809</v>
      </c>
    </row>
    <row r="14" spans="1:5">
      <c r="A14" s="4" t="s">
        <v>516</v>
      </c>
      <c r="C14" s="5" t="n">
        <v>6087889</v>
      </c>
    </row>
    <row r="15" spans="1:5">
      <c r="A15" s="4" t="s">
        <v>517</v>
      </c>
      <c r="C15" s="5" t="n">
        <v>3391464</v>
      </c>
    </row>
    <row r="16" spans="1:5">
      <c r="A16" s="4" t="s">
        <v>518</v>
      </c>
      <c r="C16" s="5" t="n">
        <v>2896184</v>
      </c>
    </row>
    <row r="17" spans="1:5">
      <c r="A17" s="4" t="s">
        <v>519</v>
      </c>
      <c r="C17" s="7" t="n">
        <v>46490743</v>
      </c>
      <c r="D17" s="7" t="n">
        <v>40123393</v>
      </c>
      <c r="E17" s="7" t="n">
        <v>43494606</v>
      </c>
    </row>
    <row r="18" spans="1:5">
      <c r="A18" s="5" t="n">
        <v>2017</v>
      </c>
      <c r="B18" s="4" t="s">
        <v>69</v>
      </c>
      <c r="C18" s="4" t="s">
        <v>520</v>
      </c>
    </row>
    <row r="19" spans="1:5">
      <c r="A19" s="5" t="n">
        <v>2018</v>
      </c>
      <c r="C19" s="4" t="s">
        <v>521</v>
      </c>
    </row>
    <row r="20" spans="1:5">
      <c r="A20" s="5" t="n">
        <v>2019</v>
      </c>
      <c r="C20" s="4" t="s">
        <v>522</v>
      </c>
    </row>
    <row r="21" spans="1:5">
      <c r="A21" s="5" t="n">
        <v>2020</v>
      </c>
      <c r="C21" s="4" t="s">
        <v>523</v>
      </c>
    </row>
    <row r="22" spans="1:5">
      <c r="A22" s="5" t="n">
        <v>2021</v>
      </c>
      <c r="C22" s="4" t="s">
        <v>217</v>
      </c>
    </row>
    <row r="23" spans="1:5">
      <c r="A23" s="4" t="s">
        <v>305</v>
      </c>
      <c r="C23" s="4" t="s">
        <v>217</v>
      </c>
    </row>
    <row r="24" spans="1:5">
      <c r="A24" s="4" t="s">
        <v>524</v>
      </c>
      <c r="C24" s="4" t="s">
        <v>231</v>
      </c>
      <c r="D24" s="4" t="s">
        <v>231</v>
      </c>
    </row>
    <row r="25" spans="1:5"/>
    <row r="26" spans="1:5">
      <c r="A26" s="4" t="s">
        <v>69</v>
      </c>
      <c r="B26" s="4" t="s">
        <v>525</v>
      </c>
    </row>
  </sheetData>
  <mergeCells count="3">
    <mergeCell ref="A1:B2"/>
    <mergeCell ref="A25:D25"/>
    <mergeCell ref="B26:D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526</v>
      </c>
      <c r="B1" s="2" t="s">
        <v>1</v>
      </c>
    </row>
    <row r="2" spans="1:2">
      <c r="B2" s="2" t="s">
        <v>527</v>
      </c>
    </row>
    <row r="3" spans="1:2">
      <c r="A3" s="3" t="s">
        <v>142</v>
      </c>
    </row>
    <row r="4" spans="1:2">
      <c r="A4" s="4" t="s">
        <v>528</v>
      </c>
      <c r="B4" s="5" t="n">
        <v>2</v>
      </c>
    </row>
    <row r="5" spans="1:2">
      <c r="A5" s="4" t="s">
        <v>529</v>
      </c>
      <c r="B5" s="7" t="n">
        <v>3467117</v>
      </c>
    </row>
    <row r="6" spans="1:2">
      <c r="A6" s="4" t="s">
        <v>530</v>
      </c>
      <c r="B6" s="7" t="n">
        <v>246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9</v>
      </c>
      <c r="B1" s="2" t="s">
        <v>45</v>
      </c>
      <c r="D1" s="2" t="s">
        <v>1</v>
      </c>
    </row>
    <row r="2" spans="1:5">
      <c r="B2" s="2" t="s">
        <v>24</v>
      </c>
      <c r="C2" s="2" t="s">
        <v>46</v>
      </c>
      <c r="D2" s="2" t="s">
        <v>24</v>
      </c>
      <c r="E2" s="2" t="s">
        <v>46</v>
      </c>
    </row>
    <row r="3" spans="1:5">
      <c r="A3" s="3" t="s">
        <v>60</v>
      </c>
    </row>
    <row r="4" spans="1:5">
      <c r="A4" s="4" t="s">
        <v>61</v>
      </c>
      <c r="B4" s="4" t="s">
        <v>62</v>
      </c>
      <c r="C4" s="4" t="s">
        <v>62</v>
      </c>
      <c r="D4" s="4" t="s">
        <v>62</v>
      </c>
      <c r="E4" s="4" t="s">
        <v>62</v>
      </c>
    </row>
    <row r="5" spans="1:5">
      <c r="A5" s="4" t="s">
        <v>63</v>
      </c>
      <c r="B5" s="4" t="s">
        <v>64</v>
      </c>
      <c r="C5" s="4" t="s">
        <v>64</v>
      </c>
      <c r="D5" s="4" t="s">
        <v>64</v>
      </c>
      <c r="E5" s="4" t="s">
        <v>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65</v>
      </c>
      <c r="C1" s="2" t="s">
        <v>45</v>
      </c>
      <c r="D1" s="2" t="s">
        <v>1</v>
      </c>
      <c r="E1" s="2" t="s">
        <v>66</v>
      </c>
    </row>
    <row r="2" spans="1:5">
      <c r="C2" s="2" t="s">
        <v>24</v>
      </c>
      <c r="D2" s="2" t="s">
        <v>24</v>
      </c>
      <c r="E2" s="2" t="s">
        <v>24</v>
      </c>
    </row>
    <row r="3" spans="1:5">
      <c r="A3" s="4" t="s">
        <v>67</v>
      </c>
      <c r="D3" s="7" t="n">
        <v>41257572</v>
      </c>
    </row>
    <row r="4" spans="1:5">
      <c r="A4" s="4" t="s">
        <v>56</v>
      </c>
      <c r="C4" s="7" t="n">
        <v>909594</v>
      </c>
      <c r="D4" s="5" t="n">
        <v>1726414</v>
      </c>
    </row>
    <row r="5" spans="1:5">
      <c r="A5" s="4" t="s">
        <v>68</v>
      </c>
      <c r="B5" s="4" t="s">
        <v>69</v>
      </c>
      <c r="D5" s="5" t="n">
        <v>727</v>
      </c>
      <c r="E5" s="7" t="n">
        <v>8584</v>
      </c>
    </row>
    <row r="6" spans="1:5">
      <c r="A6" s="4" t="s">
        <v>70</v>
      </c>
      <c r="C6" s="5" t="n">
        <v>49286643</v>
      </c>
      <c r="D6" s="5" t="n">
        <v>49286643</v>
      </c>
      <c r="E6" s="5" t="n">
        <v>49286643</v>
      </c>
    </row>
    <row r="7" spans="1:5">
      <c r="A7" s="4" t="s">
        <v>71</v>
      </c>
    </row>
    <row r="8" spans="1:5">
      <c r="A8" s="4" t="s">
        <v>67</v>
      </c>
      <c r="C8" s="5" t="n">
        <v>1908812</v>
      </c>
      <c r="D8" s="5" t="n">
        <v>1408185</v>
      </c>
    </row>
    <row r="9" spans="1:5">
      <c r="A9" s="4" t="s">
        <v>68</v>
      </c>
      <c r="C9" s="5" t="n">
        <v>0</v>
      </c>
      <c r="D9" s="5" t="n">
        <v>0</v>
      </c>
    </row>
    <row r="10" spans="1:5">
      <c r="A10" s="4" t="s">
        <v>70</v>
      </c>
      <c r="C10" s="5" t="n">
        <v>3064747</v>
      </c>
      <c r="D10" s="5" t="n">
        <v>3064747</v>
      </c>
      <c r="E10" s="5" t="n">
        <v>3064747</v>
      </c>
    </row>
    <row r="11" spans="1:5">
      <c r="A11" s="4" t="s">
        <v>72</v>
      </c>
    </row>
    <row r="12" spans="1:5">
      <c r="A12" s="4" t="s">
        <v>73</v>
      </c>
      <c r="C12" s="5" t="n">
        <v>5644808</v>
      </c>
      <c r="D12" s="5" t="n">
        <v>10175274</v>
      </c>
    </row>
    <row r="13" spans="1:5">
      <c r="A13" s="4" t="s">
        <v>74</v>
      </c>
    </row>
    <row r="14" spans="1:5">
      <c r="A14" s="4" t="s">
        <v>73</v>
      </c>
      <c r="C14" s="5" t="n">
        <v>-4504987</v>
      </c>
      <c r="D14" s="5" t="n">
        <v>-8534126</v>
      </c>
    </row>
    <row r="15" spans="1:5">
      <c r="A15" s="4" t="s">
        <v>75</v>
      </c>
    </row>
    <row r="16" spans="1:5">
      <c r="A16" s="4" t="s">
        <v>73</v>
      </c>
      <c r="C16" s="5" t="n">
        <v>17164</v>
      </c>
      <c r="D16" s="5" t="n">
        <v>25564</v>
      </c>
    </row>
    <row r="17" spans="1:5">
      <c r="A17" s="4" t="s">
        <v>76</v>
      </c>
    </row>
    <row r="18" spans="1:5">
      <c r="A18" s="4" t="s">
        <v>73</v>
      </c>
      <c r="C18" s="5" t="n">
        <v>-1050</v>
      </c>
      <c r="D18" s="5" t="n">
        <v>-10150</v>
      </c>
    </row>
    <row r="19" spans="1:5">
      <c r="A19" s="4" t="s">
        <v>77</v>
      </c>
    </row>
    <row r="20" spans="1:5">
      <c r="A20" s="4" t="s">
        <v>67</v>
      </c>
      <c r="C20" s="5" t="n">
        <v>49470244</v>
      </c>
      <c r="D20" s="5" t="n">
        <v>45405776</v>
      </c>
    </row>
    <row r="21" spans="1:5">
      <c r="A21" s="4" t="s">
        <v>56</v>
      </c>
      <c r="C21" s="5" t="n">
        <v>900498</v>
      </c>
      <c r="D21" s="5" t="n">
        <v>1709150</v>
      </c>
    </row>
    <row r="22" spans="1:5">
      <c r="A22" s="4" t="s">
        <v>78</v>
      </c>
      <c r="C22" s="5" t="n">
        <v>-56011</v>
      </c>
      <c r="D22" s="5" t="n">
        <v>-103484</v>
      </c>
    </row>
    <row r="23" spans="1:5">
      <c r="A23" s="4" t="s">
        <v>68</v>
      </c>
      <c r="C23" s="5" t="n">
        <v>0</v>
      </c>
      <c r="D23" s="5" t="n">
        <v>0</v>
      </c>
    </row>
    <row r="24" spans="1:5">
      <c r="A24" s="4" t="s">
        <v>70</v>
      </c>
      <c r="C24" s="5" t="n">
        <v>54391904</v>
      </c>
      <c r="D24" s="5" t="n">
        <v>54391904</v>
      </c>
      <c r="E24" s="5" t="n">
        <v>54391904</v>
      </c>
    </row>
    <row r="25" spans="1:5">
      <c r="A25" s="4" t="s">
        <v>79</v>
      </c>
    </row>
    <row r="26" spans="1:5">
      <c r="A26" s="4" t="s">
        <v>73</v>
      </c>
      <c r="C26" s="5" t="n">
        <v>4504987</v>
      </c>
      <c r="D26" s="5" t="n">
        <v>8534126</v>
      </c>
    </row>
    <row r="27" spans="1:5">
      <c r="A27" s="4" t="s">
        <v>80</v>
      </c>
    </row>
    <row r="28" spans="1:5">
      <c r="A28" s="4" t="s">
        <v>73</v>
      </c>
      <c r="C28" s="5" t="n">
        <v>1050</v>
      </c>
      <c r="D28" s="5" t="n">
        <v>10150</v>
      </c>
    </row>
    <row r="29" spans="1:5">
      <c r="A29" s="4" t="s">
        <v>81</v>
      </c>
    </row>
    <row r="30" spans="1:5">
      <c r="A30" s="4" t="s">
        <v>73</v>
      </c>
      <c r="C30" s="5" t="n">
        <v>-838456</v>
      </c>
      <c r="D30" s="5" t="n">
        <v>-1595811</v>
      </c>
    </row>
    <row r="31" spans="1:5">
      <c r="A31" s="4" t="s">
        <v>82</v>
      </c>
    </row>
    <row r="32" spans="1:5">
      <c r="A32" s="4" t="s">
        <v>73</v>
      </c>
      <c r="C32" s="5" t="n">
        <v>462744</v>
      </c>
      <c r="D32" s="5" t="n">
        <v>885459</v>
      </c>
    </row>
    <row r="33" spans="1:5">
      <c r="A33" s="4" t="s">
        <v>83</v>
      </c>
    </row>
    <row r="34" spans="1:5">
      <c r="A34" s="4" t="s">
        <v>73</v>
      </c>
      <c r="C34" s="5" t="n">
        <v>-53152</v>
      </c>
      <c r="D34" s="5" t="n">
        <v>-453462</v>
      </c>
    </row>
    <row r="35" spans="1:5">
      <c r="A35" s="4" t="s">
        <v>84</v>
      </c>
    </row>
    <row r="36" spans="1:5">
      <c r="A36" s="4" t="s">
        <v>67</v>
      </c>
      <c r="C36" s="5" t="n">
        <v>82171</v>
      </c>
      <c r="D36" s="5" t="n">
        <v>69965</v>
      </c>
    </row>
    <row r="37" spans="1:5">
      <c r="A37" s="4" t="s">
        <v>56</v>
      </c>
      <c r="C37" s="5" t="n">
        <v>9096</v>
      </c>
      <c r="D37" s="5" t="n">
        <v>17264</v>
      </c>
    </row>
    <row r="38" spans="1:5">
      <c r="A38" s="4" t="s">
        <v>68</v>
      </c>
      <c r="C38" s="5" t="n">
        <v>0</v>
      </c>
      <c r="D38" s="5" t="n">
        <v>0</v>
      </c>
    </row>
    <row r="39" spans="1:5">
      <c r="A39" s="4" t="s">
        <v>70</v>
      </c>
      <c r="C39" s="5" t="n">
        <v>95773</v>
      </c>
      <c r="D39" s="5" t="n">
        <v>95773</v>
      </c>
      <c r="E39" s="5" t="n">
        <v>95773</v>
      </c>
    </row>
    <row r="40" spans="1:5">
      <c r="A40" s="4" t="s">
        <v>85</v>
      </c>
    </row>
    <row r="41" spans="1:5">
      <c r="A41" s="4" t="s">
        <v>73</v>
      </c>
      <c r="C41" s="5" t="n">
        <v>4506</v>
      </c>
      <c r="D41" s="5" t="n">
        <v>8544</v>
      </c>
    </row>
    <row r="42" spans="1:5">
      <c r="A42" s="4" t="s">
        <v>86</v>
      </c>
    </row>
    <row r="43" spans="1:5">
      <c r="A43" s="4" t="s">
        <v>67</v>
      </c>
      <c r="C43" s="5" t="n">
        <v>-1817653</v>
      </c>
      <c r="D43" s="5" t="n">
        <v>-1698731</v>
      </c>
    </row>
    <row r="44" spans="1:5">
      <c r="A44" s="4" t="s">
        <v>87</v>
      </c>
      <c r="C44" s="5" t="n">
        <v>-203083</v>
      </c>
      <c r="D44" s="5" t="n">
        <v>-384393</v>
      </c>
    </row>
    <row r="45" spans="1:5">
      <c r="A45" s="4" t="s">
        <v>78</v>
      </c>
      <c r="C45" s="5" t="n">
        <v>56011</v>
      </c>
      <c r="D45" s="5" t="n">
        <v>103484</v>
      </c>
    </row>
    <row r="46" spans="1:5">
      <c r="A46" s="4" t="s">
        <v>68</v>
      </c>
      <c r="C46" s="5" t="n">
        <v>368</v>
      </c>
      <c r="D46" s="5" t="n">
        <v>727</v>
      </c>
    </row>
    <row r="47" spans="1:5">
      <c r="A47" s="4" t="s">
        <v>70</v>
      </c>
      <c r="C47" s="5" t="n">
        <v>-1962368</v>
      </c>
      <c r="D47" s="5" t="n">
        <v>-1962368</v>
      </c>
      <c r="E47" s="5" t="n">
        <v>-1962368</v>
      </c>
    </row>
    <row r="48" spans="1:5">
      <c r="A48" s="4" t="s">
        <v>88</v>
      </c>
    </row>
    <row r="49" spans="1:5">
      <c r="A49" s="4" t="s">
        <v>73</v>
      </c>
      <c r="C49" s="5" t="n">
        <v>1989</v>
      </c>
      <c r="D49" s="5" t="n">
        <v>16545</v>
      </c>
    </row>
    <row r="50" spans="1:5">
      <c r="A50" s="4" t="s">
        <v>89</v>
      </c>
    </row>
    <row r="51" spans="1:5">
      <c r="A51" s="4" t="s">
        <v>67</v>
      </c>
      <c r="C51" s="5" t="n">
        <v>47734762</v>
      </c>
      <c r="D51" s="5" t="n">
        <v>43777010</v>
      </c>
    </row>
    <row r="52" spans="1:5">
      <c r="A52" s="4" t="s">
        <v>56</v>
      </c>
      <c r="C52" s="5" t="n">
        <v>909594</v>
      </c>
      <c r="D52" s="5" t="n">
        <v>1726414</v>
      </c>
    </row>
    <row r="53" spans="1:5">
      <c r="A53" s="4" t="s">
        <v>87</v>
      </c>
      <c r="C53" s="5" t="n">
        <v>-203083</v>
      </c>
      <c r="D53" s="5" t="n">
        <v>-384393</v>
      </c>
    </row>
    <row r="54" spans="1:5">
      <c r="A54" s="4" t="s">
        <v>68</v>
      </c>
      <c r="C54" s="5" t="n">
        <v>368</v>
      </c>
      <c r="D54" s="5" t="n">
        <v>727</v>
      </c>
    </row>
    <row r="55" spans="1:5">
      <c r="A55" s="4" t="s">
        <v>70</v>
      </c>
      <c r="C55" s="5" t="n">
        <v>52525309</v>
      </c>
      <c r="D55" s="5" t="n">
        <v>52525309</v>
      </c>
      <c r="E55" s="7" t="n">
        <v>52525309</v>
      </c>
    </row>
    <row r="56" spans="1:5">
      <c r="A56" s="4" t="s">
        <v>90</v>
      </c>
    </row>
    <row r="57" spans="1:5">
      <c r="A57" s="4" t="s">
        <v>73</v>
      </c>
      <c r="C57" s="5" t="n">
        <v>4509493</v>
      </c>
      <c r="D57" s="5" t="n">
        <v>8542670</v>
      </c>
    </row>
    <row r="58" spans="1:5">
      <c r="A58" s="4" t="s">
        <v>91</v>
      </c>
    </row>
    <row r="59" spans="1:5">
      <c r="A59" s="4" t="s">
        <v>73</v>
      </c>
      <c r="C59" s="5" t="n">
        <v>1050</v>
      </c>
      <c r="D59" s="5" t="n">
        <v>10150</v>
      </c>
    </row>
    <row r="60" spans="1:5">
      <c r="A60" s="4" t="s">
        <v>92</v>
      </c>
    </row>
    <row r="61" spans="1:5">
      <c r="A61" s="4" t="s">
        <v>73</v>
      </c>
      <c r="C61" s="5" t="n">
        <v>-838456</v>
      </c>
      <c r="D61" s="5" t="n">
        <v>-1595811</v>
      </c>
    </row>
    <row r="62" spans="1:5">
      <c r="A62" s="4" t="s">
        <v>93</v>
      </c>
    </row>
    <row r="63" spans="1:5">
      <c r="A63" s="4" t="s">
        <v>73</v>
      </c>
      <c r="C63" s="5" t="n">
        <v>462744</v>
      </c>
      <c r="D63" s="5" t="n">
        <v>885459</v>
      </c>
    </row>
    <row r="64" spans="1:5">
      <c r="A64" s="4" t="s">
        <v>94</v>
      </c>
    </row>
    <row r="65" spans="1:5">
      <c r="A65" s="4" t="s">
        <v>73</v>
      </c>
      <c r="C65" s="5" t="n">
        <v>-53152</v>
      </c>
      <c r="D65" s="5" t="n">
        <v>-453462</v>
      </c>
    </row>
    <row r="66" spans="1:5">
      <c r="A66" s="4" t="s">
        <v>95</v>
      </c>
    </row>
    <row r="67" spans="1:5">
      <c r="A67" s="4" t="s">
        <v>73</v>
      </c>
      <c r="C67" s="7" t="n">
        <v>1989</v>
      </c>
      <c r="D67" s="7" t="n">
        <v>16545</v>
      </c>
    </row>
    <row r="68" spans="1:5"/>
    <row r="69" spans="1:5">
      <c r="A69" s="4" t="s">
        <v>69</v>
      </c>
      <c r="B69" s="4" t="s">
        <v>96</v>
      </c>
    </row>
  </sheetData>
  <mergeCells count="3">
    <mergeCell ref="A1:B2"/>
    <mergeCell ref="A68:D68"/>
    <mergeCell ref="B69:D6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45</v>
      </c>
      <c r="D1" s="2" t="s">
        <v>1</v>
      </c>
    </row>
    <row r="2" spans="1:5">
      <c r="B2" s="2" t="s">
        <v>24</v>
      </c>
      <c r="C2" s="2" t="s">
        <v>46</v>
      </c>
      <c r="D2" s="2" t="s">
        <v>24</v>
      </c>
      <c r="E2" s="2" t="s">
        <v>46</v>
      </c>
    </row>
    <row r="3" spans="1:5">
      <c r="A3" s="3" t="s">
        <v>98</v>
      </c>
    </row>
    <row r="4" spans="1:5">
      <c r="A4" s="4" t="s">
        <v>99</v>
      </c>
      <c r="B4" s="7" t="n">
        <v>880164</v>
      </c>
      <c r="C4" s="7" t="n">
        <v>623339</v>
      </c>
      <c r="D4" s="7" t="n">
        <v>1717482</v>
      </c>
      <c r="E4" s="7" t="n">
        <v>1197649</v>
      </c>
    </row>
    <row r="5" spans="1:5">
      <c r="A5" s="4" t="s">
        <v>100</v>
      </c>
      <c r="B5" s="5" t="n">
        <v>1688</v>
      </c>
      <c r="C5" s="5" t="n">
        <v>3609</v>
      </c>
      <c r="D5" s="5" t="n">
        <v>7877</v>
      </c>
      <c r="E5" s="5" t="n">
        <v>6913</v>
      </c>
    </row>
    <row r="6" spans="1:5">
      <c r="A6" s="4" t="s">
        <v>101</v>
      </c>
      <c r="B6" s="5" t="n">
        <v>3997</v>
      </c>
      <c r="C6" s="5" t="n">
        <v>21044</v>
      </c>
      <c r="D6" s="5" t="n">
        <v>13461</v>
      </c>
      <c r="E6" s="5" t="n">
        <v>21044</v>
      </c>
    </row>
    <row r="7" spans="1:5">
      <c r="A7" s="4" t="s">
        <v>102</v>
      </c>
      <c r="B7" s="5" t="n">
        <v>-27638</v>
      </c>
      <c r="C7" s="5" t="n">
        <v>-21835</v>
      </c>
      <c r="D7" s="5" t="n">
        <v>-52114</v>
      </c>
      <c r="E7" s="5" t="n">
        <v>-50373</v>
      </c>
    </row>
    <row r="8" spans="1:5">
      <c r="A8" s="4" t="s">
        <v>103</v>
      </c>
      <c r="B8" s="5" t="n">
        <v>858211</v>
      </c>
      <c r="C8" s="5" t="n">
        <v>626157</v>
      </c>
      <c r="D8" s="5" t="n">
        <v>1686706</v>
      </c>
      <c r="E8" s="5" t="n">
        <v>1175233</v>
      </c>
    </row>
    <row r="9" spans="1:5">
      <c r="A9" s="3" t="s">
        <v>104</v>
      </c>
    </row>
    <row r="10" spans="1:5">
      <c r="A10" s="4" t="s">
        <v>105</v>
      </c>
      <c r="B10" s="5" t="n">
        <v>6882268</v>
      </c>
      <c r="C10" s="5" t="n">
        <v>6686728</v>
      </c>
      <c r="D10" s="5" t="n">
        <v>12118788</v>
      </c>
      <c r="E10" s="5" t="n">
        <v>10505673</v>
      </c>
    </row>
    <row r="11" spans="1:5">
      <c r="A11" s="4" t="s">
        <v>106</v>
      </c>
      <c r="B11" s="5" t="n">
        <v>-10878400</v>
      </c>
      <c r="C11" s="5" t="n">
        <v>-8075000</v>
      </c>
      <c r="D11" s="5" t="n">
        <v>-19486133</v>
      </c>
      <c r="E11" s="5" t="n">
        <v>-14167500</v>
      </c>
    </row>
    <row r="12" spans="1:5">
      <c r="A12" s="4" t="s">
        <v>107</v>
      </c>
      <c r="B12" s="5" t="n">
        <v>999995</v>
      </c>
      <c r="D12" s="5" t="n">
        <v>999995</v>
      </c>
    </row>
    <row r="13" spans="1:5">
      <c r="A13" s="4" t="s">
        <v>108</v>
      </c>
      <c r="B13" s="5" t="n">
        <v>185</v>
      </c>
      <c r="C13" s="5" t="n">
        <v>-540</v>
      </c>
      <c r="D13" s="5" t="n">
        <v>-8956</v>
      </c>
      <c r="E13" s="5" t="n">
        <v>1665</v>
      </c>
    </row>
    <row r="14" spans="1:5">
      <c r="A14" s="4" t="s">
        <v>109</v>
      </c>
      <c r="B14" s="5" t="n">
        <v>-2995952</v>
      </c>
      <c r="C14" s="5" t="n">
        <v>-1388812</v>
      </c>
      <c r="D14" s="5" t="n">
        <v>-6376306</v>
      </c>
      <c r="E14" s="5" t="n">
        <v>-3660162</v>
      </c>
    </row>
    <row r="15" spans="1:5">
      <c r="A15" s="3" t="s">
        <v>110</v>
      </c>
    </row>
    <row r="16" spans="1:5">
      <c r="A16" s="4" t="s">
        <v>111</v>
      </c>
      <c r="B16" s="5" t="n">
        <v>-201094</v>
      </c>
      <c r="C16" s="5" t="n">
        <v>-130898</v>
      </c>
      <c r="D16" s="5" t="n">
        <v>-367850</v>
      </c>
      <c r="E16" s="5" t="n">
        <v>-236735</v>
      </c>
    </row>
    <row r="17" spans="1:5">
      <c r="A17" s="4" t="s">
        <v>112</v>
      </c>
      <c r="B17" s="5" t="n">
        <v>-404368</v>
      </c>
      <c r="C17" s="5" t="n">
        <v>-170486</v>
      </c>
      <c r="D17" s="5" t="n">
        <v>-720319</v>
      </c>
      <c r="E17" s="5" t="n">
        <v>-415836</v>
      </c>
    </row>
    <row r="18" spans="1:5">
      <c r="A18" s="4" t="s">
        <v>113</v>
      </c>
      <c r="B18" s="5" t="n">
        <v>5061065</v>
      </c>
      <c r="C18" s="5" t="n">
        <v>2151117</v>
      </c>
      <c r="D18" s="5" t="n">
        <v>9121271</v>
      </c>
      <c r="E18" s="5" t="n">
        <v>5450171</v>
      </c>
    </row>
    <row r="19" spans="1:5">
      <c r="A19" s="3" t="s">
        <v>114</v>
      </c>
    </row>
    <row r="20" spans="1:5">
      <c r="A20" s="4" t="s">
        <v>115</v>
      </c>
      <c r="B20" s="5" t="n">
        <v>-428863</v>
      </c>
      <c r="C20" s="5" t="n">
        <v>-409581</v>
      </c>
      <c r="D20" s="5" t="n">
        <v>-1163813</v>
      </c>
      <c r="E20" s="5" t="n">
        <v>-884365</v>
      </c>
    </row>
    <row r="21" spans="1:5">
      <c r="A21" s="4" t="s">
        <v>116</v>
      </c>
      <c r="B21" s="5" t="n">
        <v>4632202</v>
      </c>
      <c r="C21" s="5" t="n">
        <v>1741536</v>
      </c>
      <c r="D21" s="5" t="n">
        <v>7957458</v>
      </c>
      <c r="E21" s="5" t="n">
        <v>4565806</v>
      </c>
    </row>
    <row r="22" spans="1:5">
      <c r="A22" s="4" t="s">
        <v>117</v>
      </c>
      <c r="B22" s="5" t="n">
        <v>2494461</v>
      </c>
      <c r="C22" s="5" t="n">
        <v>978881</v>
      </c>
      <c r="D22" s="5" t="n">
        <v>3267858</v>
      </c>
      <c r="E22" s="5" t="n">
        <v>2080877</v>
      </c>
    </row>
    <row r="23" spans="1:5">
      <c r="A23" s="4" t="s">
        <v>118</v>
      </c>
      <c r="B23" s="5" t="n">
        <v>2968251</v>
      </c>
      <c r="C23" s="5" t="n">
        <v>2910835</v>
      </c>
      <c r="D23" s="5" t="n">
        <v>2194854</v>
      </c>
      <c r="E23" s="5" t="n">
        <v>1808839</v>
      </c>
    </row>
    <row r="24" spans="1:5">
      <c r="A24" s="4" t="s">
        <v>119</v>
      </c>
      <c r="B24" s="5" t="n">
        <v>5462712</v>
      </c>
      <c r="C24" s="5" t="n">
        <v>3889716</v>
      </c>
      <c r="D24" s="5" t="n">
        <v>5462712</v>
      </c>
      <c r="E24" s="5" t="n">
        <v>3889716</v>
      </c>
    </row>
    <row r="25" spans="1:5">
      <c r="A25" s="4" t="s">
        <v>56</v>
      </c>
      <c r="B25" s="5" t="n">
        <v>909594</v>
      </c>
      <c r="C25" s="5" t="n">
        <v>613363</v>
      </c>
      <c r="D25" s="5" t="n">
        <v>1726414</v>
      </c>
      <c r="E25" s="5" t="n">
        <v>1183522</v>
      </c>
    </row>
    <row r="26" spans="1:5">
      <c r="A26" s="3" t="s">
        <v>120</v>
      </c>
    </row>
    <row r="27" spans="1:5">
      <c r="A27" s="4" t="s">
        <v>121</v>
      </c>
      <c r="E27" s="5" t="n">
        <v>18340</v>
      </c>
    </row>
    <row r="28" spans="1:5">
      <c r="A28" s="3" t="s">
        <v>122</v>
      </c>
    </row>
    <row r="29" spans="1:5">
      <c r="A29" s="4" t="s">
        <v>31</v>
      </c>
      <c r="B29" s="5" t="n">
        <v>-60101</v>
      </c>
      <c r="C29" s="5" t="n">
        <v>-2586</v>
      </c>
      <c r="D29" s="5" t="n">
        <v>-58763</v>
      </c>
      <c r="E29" s="5" t="n">
        <v>-41608</v>
      </c>
    </row>
    <row r="30" spans="1:5">
      <c r="A30" s="4" t="s">
        <v>123</v>
      </c>
      <c r="C30" s="5" t="n">
        <v>-3541</v>
      </c>
      <c r="E30" s="5" t="n">
        <v>-3541</v>
      </c>
    </row>
    <row r="31" spans="1:5">
      <c r="A31" s="4" t="s">
        <v>124</v>
      </c>
      <c r="B31" s="5" t="n">
        <v>3997</v>
      </c>
      <c r="C31" s="5" t="n">
        <v>21044</v>
      </c>
      <c r="D31" s="5" t="n">
        <v>13461</v>
      </c>
      <c r="E31" s="5" t="n">
        <v>21044</v>
      </c>
    </row>
    <row r="32" spans="1:5">
      <c r="A32" s="4" t="s">
        <v>125</v>
      </c>
      <c r="B32" s="5" t="n">
        <v>3774</v>
      </c>
      <c r="C32" s="5" t="n">
        <v>-2124</v>
      </c>
      <c r="D32" s="5" t="n">
        <v>3774</v>
      </c>
    </row>
    <row r="33" spans="1:5">
      <c r="A33" s="4" t="s">
        <v>54</v>
      </c>
      <c r="B33" s="5" t="n">
        <v>947</v>
      </c>
      <c r="C33" s="5" t="n">
        <v>1</v>
      </c>
      <c r="D33" s="5" t="n">
        <v>1820</v>
      </c>
      <c r="E33" s="5" t="n">
        <v>-2524</v>
      </c>
    </row>
    <row r="34" spans="1:5">
      <c r="A34" s="4" t="s">
        <v>126</v>
      </c>
      <c r="B34" s="5" t="n">
        <v>-51383</v>
      </c>
      <c r="C34" s="5" t="n">
        <v>12794</v>
      </c>
      <c r="D34" s="5" t="n">
        <v>-39708</v>
      </c>
      <c r="E34" s="5" t="n">
        <v>-8289</v>
      </c>
    </row>
    <row r="35" spans="1:5">
      <c r="A35" s="4" t="s">
        <v>103</v>
      </c>
      <c r="B35" s="5" t="n">
        <v>858211</v>
      </c>
      <c r="C35" s="5" t="n">
        <v>626157</v>
      </c>
      <c r="D35" s="5" t="n">
        <v>1686706</v>
      </c>
      <c r="E35" s="5" t="n">
        <v>1175233</v>
      </c>
    </row>
    <row r="36" spans="1:5">
      <c r="A36" s="4" t="s">
        <v>127</v>
      </c>
    </row>
    <row r="37" spans="1:5">
      <c r="A37" s="3" t="s">
        <v>110</v>
      </c>
    </row>
    <row r="38" spans="1:5">
      <c r="A38" s="4" t="s">
        <v>128</v>
      </c>
      <c r="B38" s="5" t="n">
        <v>5666527</v>
      </c>
      <c r="C38" s="5" t="n">
        <v>2452501</v>
      </c>
      <c r="D38" s="5" t="n">
        <v>10209440</v>
      </c>
      <c r="E38" s="5" t="n">
        <v>6102742</v>
      </c>
    </row>
    <row r="39" spans="1:5">
      <c r="A39" s="4" t="s">
        <v>129</v>
      </c>
    </row>
    <row r="40" spans="1:5">
      <c r="A40" s="3" t="s">
        <v>114</v>
      </c>
    </row>
    <row r="41" spans="1:5">
      <c r="A41" s="4" t="s">
        <v>115</v>
      </c>
      <c r="B41" s="5" t="n">
        <v>-375711</v>
      </c>
      <c r="C41" s="5" t="n">
        <v>-249664</v>
      </c>
      <c r="D41" s="5" t="n">
        <v>-710351</v>
      </c>
      <c r="E41" s="5" t="n">
        <v>-492240</v>
      </c>
    </row>
    <row r="42" spans="1:5">
      <c r="A42" s="4" t="s">
        <v>130</v>
      </c>
    </row>
    <row r="43" spans="1:5">
      <c r="A43" s="3" t="s">
        <v>114</v>
      </c>
    </row>
    <row r="44" spans="1:5">
      <c r="A44" s="4" t="s">
        <v>115</v>
      </c>
      <c r="B44" s="7" t="n">
        <v>-53152</v>
      </c>
      <c r="C44" s="7" t="n">
        <v>-159917</v>
      </c>
      <c r="D44" s="7" t="n">
        <v>-453462</v>
      </c>
      <c r="E44" s="7" t="n">
        <v>-3921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4</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24:34Z</dcterms:created>
  <dcterms:modified xmlns:dcterms="http://purl.org/dc/terms/" xmlns:xsi="http://www.w3.org/2001/XMLSchema-instance" xsi:type="dcterms:W3CDTF">2017-08-14T13:24:34Z</dcterms:modified>
</cp:coreProperties>
</file>